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verview of Business" sheetId="8" r:id="rId8"/>
    <s:sheet name="Basis of Presentation" sheetId="9" r:id="rId9"/>
    <s:sheet name="Summary of Significant Accounti" sheetId="10" r:id="rId10"/>
    <s:sheet name="Significant Agreements" sheetId="11" r:id="rId11"/>
    <s:sheet name="Investments" sheetId="12" r:id="rId12"/>
    <s:sheet name="Prepaid Expenses and Other Curr" sheetId="13" r:id="rId13"/>
    <s:sheet name="Fixed Assets, Net" sheetId="14" r:id="rId14"/>
    <s:sheet name="Accounts Payable, Accrued Expen" sheetId="15" r:id="rId15"/>
    <s:sheet name="Warrants to Purchase Common Sto" sheetId="16" r:id="rId16"/>
    <s:sheet name="Fair Value Measurements" sheetId="17" r:id="rId17"/>
    <s:sheet name="Stockholders' Equity and Prefer" sheetId="18" r:id="rId18"/>
    <s:sheet name="Stock Compensation" sheetId="19" r:id="rId19"/>
    <s:sheet name="Income Taxes" sheetId="20" r:id="rId20"/>
    <s:sheet name="Commitments" sheetId="21" r:id="rId21"/>
    <s:sheet name="Related Party Transactions" sheetId="22" r:id="rId22"/>
    <s:sheet name="Net Loss Per Share" sheetId="23" r:id="rId23"/>
    <s:sheet name="Quarterly Financial Data (unaud" sheetId="24" r:id="rId24"/>
    <s:sheet name="Litigation" sheetId="25" r:id="rId25"/>
    <s:sheet name="Subsequent Events" sheetId="26" r:id="rId26"/>
    <s:sheet name="Summary of Significant Accoun27" sheetId="27" r:id="rId27"/>
    <s:sheet name="Investments (Tables)" sheetId="28" r:id="rId28"/>
    <s:sheet name="Prepaid Expenses and Other Cu29" sheetId="29" r:id="rId29"/>
    <s:sheet name="Fixed Assets, Net (Tables)" sheetId="30" r:id="rId30"/>
    <s:sheet name="Accounts Payable, Accrued Exp31" sheetId="31" r:id="rId31"/>
    <s:sheet name="Warrants to Purchase Common S32" sheetId="32" r:id="rId32"/>
    <s:sheet name="Fair Value Measurements (Tables" sheetId="33" r:id="rId33"/>
    <s:sheet name="Stock Compensation (Tables)" sheetId="34" r:id="rId34"/>
    <s:sheet name="Income Taxes (Tables)" sheetId="35" r:id="rId35"/>
    <s:sheet name="Commitments (Tables)" sheetId="36" r:id="rId36"/>
    <s:sheet name="Net Loss Per Share (Tables)" sheetId="37" r:id="rId37"/>
    <s:sheet name="Quarterly Financial Data (una38" sheetId="38" r:id="rId38"/>
    <s:sheet name="Summary of Significant Accoun39" sheetId="39" r:id="rId39"/>
    <s:sheet name="Significant Agreements (Narrati" sheetId="40" r:id="rId40"/>
    <s:sheet name="Investments (Schedule of Availa" sheetId="41" r:id="rId41"/>
    <s:sheet name="Investments (Available-for-sale" sheetId="42" r:id="rId42"/>
    <s:sheet name="Prepaid Expenses and Other Cu43" sheetId="43" r:id="rId43"/>
    <s:sheet name="Fixed Assets, Net (Narrative) (" sheetId="44" r:id="rId44"/>
    <s:sheet name="Fixed Assets, Net (Fixed Assets" sheetId="45" r:id="rId45"/>
    <s:sheet name="Accounts Payable, Accrued Exp46" sheetId="46" r:id="rId46"/>
    <s:sheet name="Warrants to Purchase Common S47" sheetId="47" r:id="rId47"/>
    <s:sheet name="Warrants to Purchase Common S48" sheetId="48" r:id="rId48"/>
    <s:sheet name="Fair Value Measurements (Fair V" sheetId="49" r:id="rId49"/>
    <s:sheet name="Fair Value Measurements (Schedu" sheetId="50" r:id="rId50"/>
    <s:sheet name="Stockholders' Equity and Pref51" sheetId="51" r:id="rId51"/>
    <s:sheet name="Stock Compensation (Narrative) " sheetId="52" r:id="rId52"/>
    <s:sheet name="Stock Compensation (Schedule of" sheetId="53" r:id="rId53"/>
    <s:sheet name="Stock Compensation (Schedule 54" sheetId="54" r:id="rId54"/>
    <s:sheet name="Stock Compensation (Schedule 55" sheetId="55" r:id="rId55"/>
    <s:sheet name="Stock Compensation (Schedule 56" sheetId="56" r:id="rId56"/>
    <s:sheet name="Stock Compensation (Schedule 57" sheetId="57" r:id="rId57"/>
    <s:sheet name="Stock Compensation (Schedule 58" sheetId="58" r:id="rId58"/>
    <s:sheet name="Income Taxes (Narrative) (Detai" sheetId="59" r:id="rId59"/>
    <s:sheet name="Income Taxes (Schedule of Incom" sheetId="60" r:id="rId60"/>
    <s:sheet name="Income Taxes (Schedule of Compo" sheetId="61" r:id="rId61"/>
    <s:sheet name="Income Taxes (Schedule of Defer" sheetId="62" r:id="rId62"/>
    <s:sheet name="Commitments (Narrative) (Detail" sheetId="63" r:id="rId63"/>
    <s:sheet name="Commitments (Schedule of Future" sheetId="64" r:id="rId64"/>
    <s:sheet name="Related Party Transactions (Nar" sheetId="65" r:id="rId65"/>
    <s:sheet name="Net Loss Per Share (Schedule of" sheetId="66" r:id="rId66"/>
    <s:sheet name="Net Loss Per Share (Schedule 67" sheetId="67" r:id="rId67"/>
    <s:sheet name="Quarterly Financial Data (Sched" sheetId="68" r:id="rId68"/>
    <s:sheet name="Litigation (Narrative) (Details" sheetId="69" r:id="rId69"/>
    <s:sheet name="Subsequent Events (Details)" sheetId="70" r:id="rId70"/>
    <s:sheet name="Uncategorized Items - icpt-2015" sheetId="71" r:id="rId71"/>
  </s:sheets>
  <s:definedNames/>
  <s:calcPr calcId="124519" calcMode="auto" fullCalcOnLoad="1"/>
</s:workbook>
</file>

<file path=xl/sharedStrings.xml><?xml version="1.0" encoding="utf-8"?>
<sst xmlns="http://schemas.openxmlformats.org/spreadsheetml/2006/main" uniqueCount="655">
  <si>
    <t>Document And Entity Information - USD ($)</t>
  </si>
  <si>
    <t>12 Months Ended</t>
  </si>
  <si>
    <t>Dec. 31, 2015</t>
  </si>
  <si>
    <t>Jan. 31, 2016</t>
  </si>
  <si>
    <t>Jun. 30, 2015</t>
  </si>
  <si>
    <t>Document and Entity Information [Abstract]</t>
  </si>
  <si>
    <t>Entity Registrant Name</t>
  </si>
  <si>
    <t>INTERCEPT PHARMACEUTICALS INC</t>
  </si>
  <si>
    <t>Entity Central Index Key</t>
  </si>
  <si>
    <t>Current Fiscal Year End Date</t>
  </si>
  <si>
    <t>--12-31</t>
  </si>
  <si>
    <t>Entity Filer Category</t>
  </si>
  <si>
    <t>Large Accelerated Filer</t>
  </si>
  <si>
    <t>Trading Symbol</t>
  </si>
  <si>
    <t>icpt</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Investment securities, available-for-sale</t>
  </si>
  <si>
    <t>Prepaid expenses and other current assets</t>
  </si>
  <si>
    <t>Total current assets</t>
  </si>
  <si>
    <t>Fixed assets, net</t>
  </si>
  <si>
    <t>Security deposits</t>
  </si>
  <si>
    <t>Total assets</t>
  </si>
  <si>
    <t>Current liabilities:</t>
  </si>
  <si>
    <t>Accounts payable, accrued expenses and other liabilities</t>
  </si>
  <si>
    <t>Short-term portion of deferred revenue</t>
  </si>
  <si>
    <t>Total current liabilities</t>
  </si>
  <si>
    <t>Long-term liabilities:</t>
  </si>
  <si>
    <t>Long-term portion of deferred revenue</t>
  </si>
  <si>
    <t>Total liabilities</t>
  </si>
  <si>
    <t>Stockholders' equity:</t>
  </si>
  <si>
    <t>Common stock 35,000,000 shares authorized; 24,392,731, and 21,415,243 shares issued and outstanding as of December 31, 2015 and December 31, 2014, respectively; par value $0.001 per share</t>
  </si>
  <si>
    <t>Additional paid-in capital</t>
  </si>
  <si>
    <t>Accumulated other comprehensive loss, net</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s - USD ($) $ in Thousands</t>
  </si>
  <si>
    <t>Dec. 31, 2013</t>
  </si>
  <si>
    <t>Income Statement [Abstract]</t>
  </si>
  <si>
    <t>Licensing revenue</t>
  </si>
  <si>
    <t>Costs and expenses:</t>
  </si>
  <si>
    <t>Research and development</t>
  </si>
  <si>
    <t>General and administrative</t>
  </si>
  <si>
    <t>Total costs and expenses</t>
  </si>
  <si>
    <t>Other income (expense):</t>
  </si>
  <si>
    <t>Revaluation of warrants</t>
  </si>
  <si>
    <t>Other income, net</t>
  </si>
  <si>
    <t>Total other income (expense)</t>
  </si>
  <si>
    <t>Net loss</t>
  </si>
  <si>
    <t>Net loss attributable to common stockholders</t>
  </si>
  <si>
    <t>Net loss per share, basic and diluted (in dollars per share)</t>
  </si>
  <si>
    <t>Weighted average shares outstanding, basic and diluted (in shares)</t>
  </si>
  <si>
    <t>Consolidated Statements of Comprehensive Loss - USD ($) $ in Thousands</t>
  </si>
  <si>
    <t>Statement of Comprehensive Loss [Abstract]</t>
  </si>
  <si>
    <t>Other comprehensive (loss):</t>
  </si>
  <si>
    <t>Unrealized holding gains (losses) arising during the period</t>
  </si>
  <si>
    <t>Reclassification for recognized gains on marketable investment securities during the period recognized in other income, net</t>
  </si>
  <si>
    <t>Net unrealized gains (losses) on marketable investment securities</t>
  </si>
  <si>
    <t>Foreign currency translation adjustments</t>
  </si>
  <si>
    <t>Comprehensive loss</t>
  </si>
  <si>
    <t>Consolidated Statements of Changes in Stockholders' Equity - USD ($) $ in Thousands</t>
  </si>
  <si>
    <t>Common Stock [Member]</t>
  </si>
  <si>
    <t>Additional Paid-In Capital [Member]</t>
  </si>
  <si>
    <t>Accumlated Deficit [Member]</t>
  </si>
  <si>
    <t>Accumulated Other Comprehensive Income (Loss) [Member]</t>
  </si>
  <si>
    <t>Total</t>
  </si>
  <si>
    <t>Balance at Dec. 31, 2012</t>
  </si>
  <si>
    <t>Balance (in shares) at Dec. 31, 2012</t>
  </si>
  <si>
    <t>Stock-based compensation:</t>
  </si>
  <si>
    <t>Directors and employees</t>
  </si>
  <si>
    <t>Consultants</t>
  </si>
  <si>
    <t>Net proceeds from exercise of stock options</t>
  </si>
  <si>
    <t>Net proceeds from exercise of stock options (in shares)</t>
  </si>
  <si>
    <t>Issuance of common stock from initial public offering, net of underwriting fees and issuance costs</t>
  </si>
  <si>
    <t>Issuance of common stock from initial public offering, net of underwriting fees and issuance costs (in shares)</t>
  </si>
  <si>
    <t>Warrants converted to common stock</t>
  </si>
  <si>
    <t>Warrants converted to common stock (in shares)</t>
  </si>
  <si>
    <t>Proceeds from exercise of options</t>
  </si>
  <si>
    <t>Other comprehensive income (loss)</t>
  </si>
  <si>
    <t>Balance at Dec. 31, 2013</t>
  </si>
  <si>
    <t>Balance (in shares) at Dec. 31, 2013</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loss to net cash used in operating activities:</t>
  </si>
  <si>
    <t>Share-based compensation</t>
  </si>
  <si>
    <t>Amortization of investment premium</t>
  </si>
  <si>
    <t>Depreciation</t>
  </si>
  <si>
    <t>Loss on the disposal of property and equipment</t>
  </si>
  <si>
    <t>Changes in:</t>
  </si>
  <si>
    <t>Prepaid expenses, other current assets and security deposits</t>
  </si>
  <si>
    <t>Accounts payable, accrued expenses, and other current liabilities</t>
  </si>
  <si>
    <t>Deferred revenue</t>
  </si>
  <si>
    <t>Net cash used in operating activities</t>
  </si>
  <si>
    <t>Cash flows from investing activities:</t>
  </si>
  <si>
    <t>Purchases of investment securities</t>
  </si>
  <si>
    <t>Sales of investment securities</t>
  </si>
  <si>
    <t>Purchases of equipment, leasehold improvements, and furniture and fixtures</t>
  </si>
  <si>
    <t>Net cash used in investing activities</t>
  </si>
  <si>
    <t>Cash flows from financing activities:</t>
  </si>
  <si>
    <t>Proceeds from issuance of stock offerings, net of issuance costs</t>
  </si>
  <si>
    <t>Proceeds from exercise of warrants</t>
  </si>
  <si>
    <t>Net cash provided by financing activities</t>
  </si>
  <si>
    <t>Effect of exchange rate changes</t>
  </si>
  <si>
    <t>Net increase in cash and cash equivalents</t>
  </si>
  <si>
    <t>Cash and cash equivalents - beginning of period</t>
  </si>
  <si>
    <t>Cash and cash equivalents - end of period</t>
  </si>
  <si>
    <t>Supplemental disclosures of non-cash activities:</t>
  </si>
  <si>
    <t>Issuance of common stock for cashless warrant exchange</t>
  </si>
  <si>
    <t>Overview of Business</t>
  </si>
  <si>
    <t>Overview of Business [Abstract]</t>
  </si>
  <si>
    <t xml:space="preserve">1. Overview of Business
Intercept Pharmaceuticals, Inc. (“Intercept” or the “Company”), is a clinical stage biopharmaceutical company focused on the development and commercialization of novel therapeutics to treat non-viral, progressive liver diseases. The Company’s product candidates have the potential to treat orphan and more prevalent liver diseases for which there currently are limited therapeutic solutions. Intercept was incorporated in Delaware in September 2002.
The Company has its principal executive offices in New York, New York. </t>
  </si>
  <si>
    <t>Basis of Presentation</t>
  </si>
  <si>
    <t>Basis of Presentation [Abstract]</t>
  </si>
  <si>
    <t xml:space="preserve">2. Basis of Presentation
The Company’s financial statements have been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si>
  <si>
    <t>Summary of Significant Accounting Policies</t>
  </si>
  <si>
    <t>Summary of Significant Accounting Policies [Abstract]</t>
  </si>
  <si>
    <t xml:space="preserve">3. Summary of Significant Accounting Policies
A. Principles of Consolidation
The consolidated financial statements include the accounts of Intercept and its wholly owned subsidiaries. All intercompany balances and transactions have been eliminated in consolidation. The Company has no unconsolidated subsidiaries or investments accounted for under the equity method.
B. Cash and Cash Equivalents
The Company considers all highly liquid securities with a maturity of three months or less at acquisition to be cash equivalents.
C. Investment Securities, Available for Sale
Investment securities are considered to be available-for-sale and are carried at fair value. Unrealized gains and losses, if any, are reported in other comprehensive income (loss). The cost of investment securities classified as available-for-sale is adjusted for amortization of premiums and accretion of discounts to maturity. Such amortization and accretion are included in interest income. Realized gains and losses, and declines in value judged to be other-than-temporary, if any, are also included in other income, net. The cost of securities sold is based on the specific identification method. The estimated fair value of the available for sale securities is determined based on quoted market prices or rates for similar instruments.
D. Fair Value of Financial Instruments
Financial instruments, including cash and cash equivalents, receivables, accounts payable and accrued liabilities are carried at cost which management believes approximates fair value because of the short term maturity of these instruments.
E. Risks and Uncertainties
The Company is subject to risks common to companies in the pharmaceutical industry including failing to secure additional funding, uncertainties related to commercialization of products, and regulatory approval.
F. Concentration of Credit Risk
Financial instruments, which potentially subject the Company to concentrations of credit risk, principally consist of cash, cash equivalents and investment securities. The Company currently invests its excess cash primarily in money market funds, U.S. Treasury notes, and high quality, marketable debt instruments of corporations, financial institutions and government sponsored enterprises. The Company has adopted an investment policy that includes guidelines relative to credit quality, diversification and maturities to preserve principal and liquidity.
G. Fixed Assets
Fixed assets are stated at cost, and depreciated over the estimated useful life of the assets. Depreciation is recorded using the straight-line method over the estimated useful lives of the respective assets, generally three to seven years. Leasehold improvements are amortized over the shorter of the asset’s useful life or the life of the lease term . Expenditures for maintenance and repairs are charged to expense as incurred.
H. Impairment of Long-Lived Assets
Long-lived assets consist of fixed assets. The Company evaluates long-lived assets for impairment when events and circumstances indicate that the carrying amount of an asset or group of assets may not be fully recoverable.
I. Revenue Recognition
All of the Company’s revenue during the periods covered by these financial statements has been derived from its research and development and licensing collaborations. These agreements include non-refundable up-front fees and the potential for research, development, regulatory and commercial milestone fees, as well as royalties on sales of licensed products, if and when such product sales occur. As of December 31, 2015, the Company has received up-front fees from its collaborations as well as development milestone payments.
The Company evaluates all deliverables within an arrangement to determine whether they provide value on a stand-alone basis. Based on this evaluation, the deliverables are separated into units of accounting. The arrangement consideration that is fixed and determinable at the inception of the arrangement is allocated to the separate units of accounting based on relative fair value. The Company may exercise significant judgment in determining whether a deliverable is a separate unit of accounting, as well as in estimating the selling prices of such units of accounting. For each unit of accounting identified within an arrangement, the Company determines the period over which the performance obligation occurs and recognizes the revenue using a straight-line method.
The Company accounts for the development, regulatory and sales milestones within an arrangement in accordance with the milestone method of revenue recognition. This method allows for the recognition of consideration which is contingent on the achievement of a substantive milestone in its entirety in the period the milestone is achieved. Each future milestone is considered substantive if it (i) relates solely to the past performance of the intellectual property to achieve the milestone; (ii) is reasonable relative to all of the deliverables and payment terms in the arrangement; and (iii) is commensurate with either the Company’s performance or the enhanced value of the intellectual property as a result of a specific outcome resulting from the Company’s performance.
J. Research and Development Expenses
Research and development costs that do not have alternative future use are charged to expense as incurred. This includes the cost of conducting clinical trials, compensation and related overhead for employees and consultants involved in research and development and the cost of the Company’s manufacturing activities to supply ongoing and future clinical trials and preclinical studies as well as preparations for commercialization of obeticholic acid or OCA.
K. Stock-based Compensation
The Company estimates the fair value of stock options using the Black-Scholes option pricing model on the date of the grant. Restricted stock units and restricted stock awards are valued based on the closing price of the Company’s common stock on the date of the grant. The fair value of equity instruments expected to vest are recognized and amortized on a straight-line basis over the requisite service period of the award. Generally stock options fully vest four years from the grant date and have a term of ten years. The Company recognizes stock-based compensation for consultants on a mark–to-market basis which is updated on a quarterly basis.
L. Warrants to Purchase Common Stock
In conjunction with various financing transactions, the Company issued warrants to purchase the Company’s common stock. Certain of the warrants included a so-called “down round” provision that provided for a reduction in the warrant exercise price if there were subsequent issuances of additional shares of common stock for consideration per share less than the per share warrant exercise prices and certain warrants contained a provision that required the underlying shares to be registered upon an initial public offering (IPO). These warrants were deemed to be derivative instruments and as such, were recorded as a liability and were marked-to-market at each reporting period using the Black-Scholes option pricing model. The Company estimated the fair values of the warrants at each reporting period using a Black-Scholes option-pricing. Management concluded, under the Company’s facts and circumstances, that the estimated fair values of the warrants using the Black-Scholes option-pricing model approximates, in all material respects, the values determined using a binomial valuation model. The estimates in the Black-Scholes option-pricing model and the binomial valuation model are based, in part, on subjective assumptions, including but not limited to stock price volatility, the expected life of the warrants, the risk free interest rate and the fair value of the common stock underlying the warrants. Changes in the fair value of the common stock warrant liability from the prior period were recorded as a component of other income and expense.
M. Net Income (Loss) Per Share
Basic net income (loss) per share is computed by dividing net income (loss) attributable to common stockholders (numerator) by the weighted average number of common shares outstanding (denominator) during the period. Diluted net income (loss) per share gives effect to all dilutive potential common shares outstanding during the period including stock options, restricted stock units (RSUs) and warrants using the treasury stock method.
N. Income Taxes
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The Company establishes a valuation allowance when it believes it is more likely than not that deferred tax assets will not be realized.
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various income tax strategies and other relevant factors. Significant judgment is required in making this assessment and to the extent future expectations change, the Company would have to assess the recoverability of its deferred assets at that time. At December 31, 2015 and 2014, the Company maintained a full valuation allowance on its deferred tax assets.
At any one time the Company’s tax returns for numerous tax years are subject to examination by U.S. federal and state and foreign taxing jurisdictions. The impact of an uncertain tax position taken or expected to be taken on an income tax return must be recognized in the financial statements at the largest amount that is more likely than not to be sustained. An uncertain income tax position will not be recognized in the financial statements unless it is more likely than not to be sustained. At December 31, 2015 and 2014, the Company had no reserves for unrecognized tax benefits.
O. Segments
The Company operates in one segment. The Company is a biopharmaceutical company focused on discovering, developing and commercializing treatments for non-viral, progressive liver diseases.
P. Recent Accounting Pronouncements
In August 2015, the Financial Accounting Standards Board (FASB) Accounting Standards Update No. 2015-14 Revenue from Contracts with Customers (Topic 606) – Deferral of Effective Date. The FASB decided to defer the effective date of the guidance in Update 2014-09 by one year for public business entities. The core principle of the guidance is that an entity should recognized revenue to depict the transfer of promised go o ds or services to customers in an amount that reflects the consideration to which the entity expects to be entitled in exchanges for those goods or services. Public business entities will apply this guidance to annual reporting periods beginning after December 15, 2017. Intercept is evaluating the implications of this update.
In November 2015, the F ASB issued Accounting Standards update No. 2015-17 Income Taxes (Topic 740) to simplify the presentation of deferred income taxes. The update required that deferred tax liabilities and assets and associated valuation allowance be classified as noncurrent in a classified statement of financial position. This update is effective for the financial statements issued for annual periods beginning after December 15, 2016 and interim periods within those annual periods. The adoption is not expected to have an impact on the Company’s consolidated financial statements.
In January 2016, the FASB issued Accounting Standards Update No. 2016-01 Financials Instruments – Overall (Subtopic 825-10) – Recognition and Measurement of Financial Assets and Financial Liabilities. The objective in the u pdate was to enhance the reporting model for financial instruments to provide users of financial statements with more decision-useful information. The amendments in this u pdate address certain aspects of recognition, measurement, presentation and disclosure of financial instruments. The amendments in this u pdate are effective for fiscal years beginning after December 15, 2017, including interim periods within those fiscal years. Intercept is evaluating the implications of this update. </t>
  </si>
  <si>
    <t>Significant Agreements</t>
  </si>
  <si>
    <t>Significant Agreements [Abstract]</t>
  </si>
  <si>
    <t>4. Significant Agreement s
Sumitomo Dainippon Pharma Co., Ltd. (Sumitomo Dainippon)
In March 2011, the Company entered into an exclusive license agreement with Sumitomo Dainippon to research, develop and commercialize obeticholic acid (OCA) as a therapeutic for the treatment of primary biliary cirrhosis (PBC) and nonalcoholic steatohepatitis (NASH) in Japan and China (excluding Taiwan). Under the terms of the license agreement, the Company received an up-front payment from Sumitomo Dainippon of $15.0 million and may be eligible to receive additional milestone payments of up to an aggregate of approximately $30.0 million in development milestones based on the initiation or completion of clinical trials, $70.0 million in regulatory approval milestones and $200.0 million in sales milestones. The regulatory approval milestones include $15.0 million for receiving marketing approval for OCA for NASH in Japan, $10.0 million for receiving marketing approval for OCA for NASH in China, and up to $5.0 million for receiving marketing approval for OCA for PBC in the United States. As of December 31, 2015, the Company had achieved $1.0 million of the development milestones under its collaboration agreement with Sumitomo Dainippon. The sales milestones are based on aggregate sales amounts of OCA in the Sumitomo Dainippon territory and include $5.0 million for achieving net sales of $50.0 million, $10.0 million for achieving net sales of $100.0 million, $20.0 million for achieving net sales of $200.0 million, $40.0 million for achieving net sales of $400.0 million and $120.0 million for achieving net sales of $1.2 billion. The Company has determined that each potential future development, regulatory and sales milestone is substantive. In May 2014, Sumitomo Dainippon exercised its option under the license agreement to add Korea as part of its licensed territories and paid the Company a $1.0 million up-front fee. Sumitomo Dainippon has the option to add several other Asian countries to its territory to pursue OCA for additional indications. Sumitomo Dainippon will be responsible for the costs of developing and commercializing OCA in its territories. Sumitomo Dainippon is also required to make royalty payments ranging from the tens to the twenties in percent based on net sales of OCA products in the Sumitomo Dainippon territory.
The Company evaluated the license agreement with Sumitomo Dainippon and determined that it is a revenue arrangement with multiple deliverables, or performance obligations. The Company’s substantive performance obligations under this license include an exclusive license to its technology, technical and scientific support to the development plan and participation on a joint steering committee. The Company determined that these performance obligations represent a single unit of accounting, since, initially, the license does not have stand-alone value to Sumitomo Dainippon without the Company’s technical expertise and steering committee participation during the development of OCA. This development period is currently estimated as continuing through June 2020 and, as such, the up-front payment and payments made in respect of the Korea option are being recognized ratably over this period. During the year s ended December 31, 2015 and 2014, the Company recorded revenue of approximately $2.8 million and $1.7 million, respectively, in “Licensing Revenue” in its Condensed Consolidated Statement of Operations for the Company’s efforts under the agreement. For the year ended December 31, 2015, $1.8 million resulted from the amortization of the up-front payments under the collaboration agreement and $1.0 million resulted from the development milestone achieved in the period. All of the revenue recognized in the year ended December 31, 2014 related to the amortization of the up-front payments under the collaboration agreement.</t>
  </si>
  <si>
    <t>Investments</t>
  </si>
  <si>
    <t>Investments [Abstract]</t>
  </si>
  <si>
    <t>5. Cash, Cash Equivalents, and Investments
The following table summarizes the Company’s cash, cash equivalents and investments as of December 31, 2015 and December 31, 2014 :
As of December 31, 2015
Gross
Gross
Amortized Cost
Unrealized
Unrealized
Fair Value
Gains
Losses
(in thousands)
Cash and cash equivalents:
Cash and money market funds
$ 32,742
$
-
$
-
$ 32,742
Investment securities:
Commercial paper
1,993
-
(3)
1,990
Corporate debt securities
529,368
2
(1,720)
527,650
U.S. government and agency securities
65,854
1
(182)
65,673
Total investments
597,215
3
(1,905)
595,313
Total cash, cash equivalents and investments
$ 629,957
$ 3
$ (1,905)
$ 628,055
As of December 31, 2014
Gross
Gross
Amortized Cost
Unrealized
Unrealized
Fair Value
Gains
Losses
(in thousands)
Cash and cash equivalents:
Cash and money market funds
$ 20,023
$
-
$
-
$ 20,023
Investment securities:
Commercial paper
7,995
-
(1)
7,994
Corporate debt securities
203,988
19
(282)
203,725
U.S. government and agency securities
7,998
-
(16)
7,982
Total investments
219,981
19
(299)
219,701
Total cash, cash equivalents and investments
$ 240,004
$ 19
$ (299)
$ 239,724
As of December 31, 2015, there were no marketable securities in a continuous unrealized loss position for more than twelve months.
The following table shows the gross unrealized losses and fair value of the Company’s available-for-sale investments aggregated by investment category and length of time that individual securities have been in the position:
As of December 31, 2015
Less than 12 months
12 Months or greater
Total
(in thousands)
Fair Value
Gross Unrealized Losses
Fair Value
Gross Unrealized Losses
Fair Value
Gross Unrealized Losses
Corporate debt securities
$ 316,036
$ (551)
$ 201,676
$ (1,169)
$ 517,712
$ (1,720)
U.S. government and agency securities
15,793
(30)
44,879
(152)
60,672
(182)
Commercial paper
1,990
(3)
-
-
1,990
(3)
Total
$ 333,819
$ (584)
$ 246,555
$ (1,321)
$ 580,374
$ (1,905)
As of December 31, 2014
Less than 12 months
12 Months or greater
Total
(in thousands)
Fair Value
Gross Unrealized Losses
Fair Value
Gross Unrealized Losses
Fair Value
Gross Unrealized Losses
Corporate debt securities
$ 86,221
$ (63)
$ 81,561
$ (219)
$ 167,782
$ (282)
Commercial paper
4,994
(1)
-
-
4,994
(1)
U.S. government and agency securities
-
-
4,481
(16)
4,481
(16)
Total
$ 91,215
$ (64)
$ 86,042
$ (235)
$ 177,257
$ (299)</t>
  </si>
  <si>
    <t>Prepaid Expenses and Other Current Assets</t>
  </si>
  <si>
    <t>Prepaid Expenses and Other Current Assets [Abstract]</t>
  </si>
  <si>
    <t>6. Prepaid Expenses and Other Current Assets
Prepaid expenses and other current assets consisted of the following:
December 31,
2015
2014
(in thousands)
Prepaid expenses and other receivables
$ 9,947
$ 3,547
Interest receivable
3,304
1,455
Contract receivable
47
1,091
Refundable tax credits
340
11
Prepaid expenses and other current assets
$ 13,638
$ 6,104</t>
  </si>
  <si>
    <t>Fixed Assets, Net</t>
  </si>
  <si>
    <t>Fixed Assets, Net [Abstract]</t>
  </si>
  <si>
    <t>7. Fixed Assets, Net
Fixed assets are stated at cost and depreciated or amortized using the straight-line method based on useful lives as follows:
Useful lives
December 31,
(Years)
2015
2014
(in thousands)
Office equipment and software 3
$ 2,188
$ 799
Leasehold improvements
Over life of lease
6,818
3,322
Furniture and fixtures 7
3,402
2,410
Subtotal
12,408
6,531
Less: accumulated depreciation and amortization
(2,361)
(679)
Fixed assets, net
$ 10,047
$ 5,852
Depreciation and amortization expense for the years ended December 31, 2015, 2014 and 2013 was approximately $1.7 million, $443,000 and $106,000 , respectively.</t>
  </si>
  <si>
    <t>Accounts Payable, Accrued Expenses and Other Liabilities</t>
  </si>
  <si>
    <t>Accounts Payable, Accrued Expenses and Other Liabilities [Abstract]</t>
  </si>
  <si>
    <t>8. Accounts Payable, Accrued Expenses and Other Liabilities
Accrued expenses and other liabilities consisted of the following:
December 31,
2015
2014
(in thousands)
Accounts payable
$ 4,170
$ 3,129
Accrued employee compensation
11,414
3,985
Accrued contracted services and other
30,007
6,345
Accounts payable, accrued expenses and other liabilities
$ 45,591
$ 13,459</t>
  </si>
  <si>
    <t>Warrants to Purchase Common Stock</t>
  </si>
  <si>
    <t>Warrants to Purchase Common Stock [Abstract]</t>
  </si>
  <si>
    <t xml:space="preserve">9. Warrants to Purchase Common Stock
The Company’s activity related to warrants to purchase shares of common stock of the Company is noted in the table below.
Warrants to Purchase Common Stock
Weighted Average Exercise Price
Warrants issued and outstanding as of December 31, 2013 865,381
$ 10.40
Warrants exercised in 2014 (865,381)
Warrants expired in 2014
-
Warrants issued and outstanding as of December 31, 2014
-
$
-
The warrants that required the underlying shares to be registered upon an IPO met the criteria to be a derivative instrument upon the closing of the IPO in October 2012. The fair values of the warrants are reflected in the accompanying balance sheets and were determined using the Black-Scholes option-pricing model.
On April 10, 2014, all the Company’s remaining warrants to purchase a total of 865,381 shares of its common stock were exercised on a cashless basis into 834,758 shares of the Company’s common stock and as such no further revaluations are required. </t>
  </si>
  <si>
    <t>Fair Value Measurements</t>
  </si>
  <si>
    <t>Fair Value Measurements [Abstract]</t>
  </si>
  <si>
    <t xml:space="preserve">10. Fair Value Measurements
The carrying amounts of the Company’s receivables and payables approximate their fair value due to their short maturities.
Accounting principles provide guidance for using fair value to measure assets and liabilities. The guidance includes a three level hierarchy of valuation techniques used to measure fair value, defined as follows:
·
Unadjusted Quoted Prices — The fair value of an asset or liability is based on unadjusted quoted prices in active markets for identical assets or liabilities (Level 1).
·
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
·
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
The Company’s cash deposits and money market funds are classified within Level 1 of the fair value hierarchy because they are valued using bank balances or quoted market prices. Investments are classified as Level 2 instruments based on market prici ng and other observable inputs.
Financial assets carried at fair value are classified in the tables below in one of the three categories described above:
Fair Value Measurements Using
Total
Quoted Prices in Active Markets for Identical Assets or Liabilities (Level 1)
Significant Other Observable Inputs (Level 2)
Significant Unobservable Inputs (Level 3)
(in thousands)
December 31, 2015
Assets:
Money market funds
$ 4,826
$ 4,826
$
-
$
-
Available for sale securities:
-
Commercial paper
1,990
-
1,990
-
Corporate debt securities
527,650
-
527,650
-
U.S. government and agency securities
65,673
-
65,673
-
Total financial assets:
$ 600,139
$ 4,826
$ 595,313
$
-
December 31, 2014
Assets:
Money market funds
$ 21,284
$ 21,284
$
-
$
-
Available for sale securities:
Commercial paper
7,994
-
7,994
-
Corporate debt securities
203,725
-
203,725
-
U.S. government and agency securities
7,982
-
7,982
-
Total financial assets:
$ 240,985
$ 21,284
$ 219,701
$
-
The estimated fair value of marketable debt securities (commercial paper, corporate debt securities, U.S. government and agency securities, and municipal securities) as of December 31, 2015 and 2014, respectively, by contractual maturity, are as follows:
Fair Value as of December 31,
2015
2014
(in thousands)
Due in one year or less
$ 343,758
$ 130,159
Due after one year through 2 years
251,555
89,542
Total investments in debt securities
$ 595,313
$ 219,701
Actual maturities may differ from contractual maturities because issuers may have the right to call or prepay obligations without call or prepayment penalties. </t>
  </si>
  <si>
    <t>Stockholders' Equity and Preferred Stock</t>
  </si>
  <si>
    <t>Stockholders' Equity and Preferred Stock [Abstract]</t>
  </si>
  <si>
    <t xml:space="preserve">11. Stockholders’ Equity and Preferred Stock
Common Stock
As of December 31, 2015 and 2014, the Company had 35,000,000 authorized shares of common stock, $0.001 par value per share.
In October 2012, the Company completed the IPO of its common stock pursuant to a registration statement on Form S-1. In the IPO, the Company sold an aggregate of 5,750,000 shares of common stock under the registration statement at a public offering price of $15.00 per share. Net proceeds were approximately $78.7 million, after deducting underwriting discounts and commissions and offering expenses payable by the Company. Upon the closing of the IPO, all outstanding shares of the Company’s preferred stock (described below) were converted into 7,403,817 shares of common stock.
In June 2013, the Company completed a public offering of 1,989,500 shares of its common stock at a public offering price of $33.01 per share. The shares were registered pursuant to a registration statement on Form S-1. Net proceeds were approximately $61.2 million, after deducting underwriting discounts and commissions and offering expenses payable by the Company.
In April 2014, the Company completed a public offering of 1,000,000 shares of its common stock, of which 600,000 shares were sold by the Company and 400,000 shares were sold by certain selling stockholders, at a public offering price of $320.00 per share. The shares were registered pursuant to a registration statement on Form S-3. After underwriting discounts and commissions and offering expenses, the Company received net proceeds from the offering of approximately $183.5 million. The Company did not receive any proceeds from the sale of shares of common stock by the selling stockholders.
In February 2015, the Company completed a public offering of 1,150,000 shares of its common stock at a public offering price of $176.00 per share. The shares were registered pursuant to a registration statement on Form S-3. After underwriting discounts and commissions and estimated offering expenses, the Company received net proceeds of approximately $191.7 million.
In April 2015, the Company completed a public offering of 1,330,865 shares of its common stock pursuant to a registration statement on Form S-3. After underwriting discounts and commissions and offering expenses, the Company received net proceeds of approximately $367.1 million.
Dividends
The holders of common stock are entitled to receive dividends from t ime to time as declared by the board of d irectors. The Company has not declared any cash dividends on its common stock, and does not anticipate paying any cash dividends on its common stock in the foreseeable future. The Company intends to retain all available funds and any future earnings to fund the development and expansion of its business. Any future determination to pay dividends will be at the discretion of the board of directors and will depend upon a number of factors, including the results of operations, financial condition, future prospects, contractual restrictions, restrictions imposed by applicable law and other factors the board of directors deems relevant.
Voting
The holders of shares of common stock are entitled to one vote for each share held with respect to all matters voted on by the stockholders of the Company.
Preferred Stock
As of December 31, 2015 and 2014, the Company had 5,000,000 authorized shares of preferred stock, $0.001 par value per share, of which no ne are issued. </t>
  </si>
  <si>
    <t>Stock Compensation</t>
  </si>
  <si>
    <t>Stock Compensation [Abstract]</t>
  </si>
  <si>
    <t>12. Stock Compensation
The 2012 Equity Incentive Plan (2012 Plan) became effective upon the pricing of the IPO in October 2012. At the same time, the 2003 Stock Incentive Plan (2003 Plan) was terminated and 555,843 shares available under the 2003 Plan were added to the 2012 Plan.
The estimated fair value of the options that have been granted under the 2003 and 2012 Plans is determined utilizing the Black-Scholes option-pricing model at the date of grant. The fair value of the RSUs and RSAs that have been granted under the 2012 Plan is determined utilizing the closing stock price on the date of grant. There were 1,223,693 and 745,275 shares available for grant remaining under the 2012 Plan at December 31, 2015 and 2014, respectively. On January 1, 201 6 , 201 5 and 201 4 the numbers of shares reserved for issuance under the 2012 Plan was increased by 976,101 , 856,609 and 775,584 shares, respectively, as a result of the automatic increase in shares reserved pursuant to the terms thereof.
Stock-based compensation expense for the years ended December 31, 2015, 2014 and 2013 includes compensation expense for employee, director and consultant stock option grants and restricted stock grants as follows:
Years Ended December 31,
2015
2014
2013
(in thousands)
Stock options expense:
Employees and directors
$ 21,356
$ 12,148
$ 5,173
Consultants
2,592
3,700
2,275
23,948
15,848
7,448
Restricted stock expense:
Employees and directors
8,052
3,102
1,646
Consultants
2,189
1,177
352
10,241
4,279
1,998
Total
$ 34,189
$ 20,127
$ 9,446
Stock Options
The Company estimated the fair value of stock options granted in the periods presented using a Black-Scholes option-pricing model utilizing the following assumptions:
Years Ended December 31,
2015
2014
2013
Volatility
61 - 90%
70 - 150%
95 - 115%
Expected term (in years)
5.1 - 7.0
4.0 - 7.0
5.3 - 6.1
Risk-free rate
0.2 - 2.2%
1.3 - 2.7%
0.9 - 3.0%
Expected dividend yield
— %
— %
— %
The stock price for options granted prior to the IPO was determined based on a valuation of the Company’s common stock. For options granted after the IPO, the stock price is the closing price on the date of grant. The risk-free interest rate was based on the rate for U.S. Treasury securities at the date of grant with maturity dates approximately equal to the expected life at the grant date. The expected life for options was based on the simplified method in accordance with SEC Staff Accounting Bulletin Nos. 107 and 110 as the Company does not have sufficient historical exercise data due to the limited period of time the Company’s shares have been publicly traded. The expected volatility was estimated based on historical volatility information of peer companies that are publicly available.
For the years ended December 31, 2015, 2014 and 2013, the Company granted to its employees and directors a total of 284,039 , 452,424 and 584,550 stock options, respectively. For the years ended December 31, 2015, 2014 and 2013, the Company granted to its consultants a total of 7,298 , 3,232 and 23,250 stock options, respectively.
The Company’s combined outstanding employee and non-employee option activity for the period from December 31, 2014 through December 31, 2015 is summarized as follows:
Weighted
Average
Weighted
Remaining
Aggregate
Number
Average
Contractual
Intrinsic Value
of Shares
Exercise Price
Term (years)
(in thousands)
Outstanding at December 31, 2014
1,436,055
$ 75.81
7.7
$ 141,506
Granted
291,337
$ 180.98
9.7
$
-
Exercised
(308,627)
$ 21.65
-
$ 64,663
Cancelled/forfeited
(69,501)
$ 120.28
-
$ 2,020
Expired
(1,264)
$ 246.10
-
$
-
Outstanding at December 31, 2015
1,348,000
$ 108.49
7.3
$ 91,402
Expected to vest
1,327,290
$ 107.40
7.3
$ 91,127
Exercisable
670,533
$ 53.38
5.83
$ 74,219
The aggregate intrinsic value of options is calculated as the difference between the exercise price of the underlying options and the deemed fair value of the Company’s common stock for those shares that had exercise prices lower than the deemed fair value of the Company’s common stock. As of December 31, 2015, the total compensation cost related to non-vested awards not yet recognized is approximately $57.7 million with a weighted average remaining vesting period of 2.73 years. The weighted-average grant date fair value of options granted during the year ended December 2015 is $109.50
The following table summarizes additional information about stock options outstanding:
December 31, 2015
Options Outstanding
Options Exercisable
Exercise Price
Number of Shares
Weighted Average Remaining Life
Aggregate Intrinsic Value (in thousands)
Number of Shares
Weighted Average Remaining Life
Aggregate Intrinsic Value (in thousands)
$8.00 - $25.00
370,221
5.1
$ 50,846
367,309
5.1
$ 50,471
$25.01 - $75.00
365,443
6.7
40,536
208,932
6.1
23,743
$75.01 - $175.00
343,594
9.4
20
33,440
9
5
$175.01 - $275.00
167,482
8.8
-
18,845
7.7
-
$275.01 - $375.00
85,960
8.3
-
34,994
8.1
-
$375.01 - $ 5 00.00
15,300
8.2
-
7,013
8.2
-
1,348,000
$ 91,402
670,533
$ 74,219
In April 2014, the Company issued 57,063 performance-based options to certain employees to purchase common stock that will vest upon the achievement of certain regulatory milestones related to OCA at future dates. In November 2014, the Company issued an additional 10,839 performance-based options that will vest upon the achievement of the same regulatory milestones noted above. As of both December 31, 2015 and 2014 , the achievement of the milestones was not deemed to be probable and no stock -based compensation expense was recognized for these performance-based options.
The total intrinsic value of options exercised in 2015 was approximately $64.7 million. The total fair value of shares that vested in 2015 was $24.6 million.
Restricted Stock Units and Awards
The following table summarizes the aggregate activities in relation to RSU and RSA activity for the years ended December 31, 2014 and 2015
Number of Shares
Weighted Average Grant Date Fair Value
Aggregate Intrinsic Value
Non-vested Shares at December 31, 2014
119,348
$ 131.03
$ 18,618
Granted
153,971
$ 194.43
$ 22,996
Exercised
(68,870)
$ 104.33
$ (10,286)
Cancelled/forfeited
(11,285)
$ 218.11
$ (1,685)
Non-vested Shares at December 31, 2015
193,164
$ 183.19
$ 28,849
As of December 31, 2015, there was $29.4 million of unrecognized compensation expense related to unvested RSUs and RSAs, which is expected to be recognized over a weighted average of 3.09 years.
The following table summarizes additional information about non-vested RSUs and RSAs outstanding:
Number
Intrinsic Value
of Shares
Price
(in thousands)
Employees and directors
186,847
$149.35
$ 27,906
Consultants
6,317
$149.35
943
Outstanding at December 31, 2015
193,164
$ 28,849</t>
  </si>
  <si>
    <t>Income Taxes</t>
  </si>
  <si>
    <t>Income Taxes [Abstract]</t>
  </si>
  <si>
    <t xml:space="preserve">13. Income Taxes
The components of loss before income taxes for the years ended December 31, 2015, 2014 and 2013 includes the following:
Years Ended December 31,
2015
2014
2013
(in thousands)
United States
$ (116,349)
$ (283,226)
$ (67,792)
Foreign
(110,080)
-
-
$ (226,429)
$ (283,226)
$ (67,792)
Income tax expense (benefit) differed from the amounts computed by applying the U.S. federal income tax rate of 34% to loss before income taxes as a result of the following:
Years Ended December 31,
2015
2014
2013
(in thousands)
Computed "expected" tax benefit
$ (76,986)
$ (96,297)
$ (23,049)
State income taxes, net of federal tax effect
-
-
-
Change in the valuation allowance
40,973
36,052
13,354
Stock-based compensation
(3,230)
342
(172)
Officer compensation
(1,778)
1,784
175
Foreign tax rate differences
37,427
-
-
Intercompany license of intellectual property
3,400
-
-
Mark to market warrant income
-
58,083
9,673
Other
194
36
19
$
-
$
-
$
-
The tax effects of temporary differences that give rise to the deferred tax assets and liabilities at December 31, 2015 and 2014 are presented below:
December 31,
2015
2014
(in thousands)
Deferred tax assets:
Net operating loss and other carryforwards
$ 127,364
$ 92,582
Stock compensation
9,929
5,321
Deferred revenue
2,846
4,316
Accrued compensation
3,058
1,744
Accrued expense
1,447
566
Intellectual property
1,775
-
Other
802
154
Total deferred tax assets
147,221
104,683
Less valuation allowance
(147,221)
(104,683)
Deferred tax assets
-
-
Deferred tax liabilities
-
-
Net deferred tax asset (liability)
$
-
$
-
Net Operating Losses
As of December 31, 2015 and 2014, the Company had net operating loss carryforwards, or NOLs, for federal income tax purposes of $454.4 million and $221.2 million, respectively, which expire between 2024 and 2035 . The Company also has certain state and foreign NOLs in varying amounts depending on the different state and foreign tax laws.
The U.S. federal NOLs of $454.4 million and $221.2 million include approximately $151.0 million and $12.3 million, respectively, of exce ss tax benefits related to stock -based payments that are not recognized as a deferred tax asset. The benefit of these deductions will be recognized through additional paid-in capital at the time the tax deduction results in a reduction of current taxes payable.
The Company’s ability to utilize its NOLs may be limited under Section 382 of the Internal Revenue Code of 1986, as amended, or the Internal Revenue Code. The limitations apply if an “ownership change,” as defined by Section 382 of the Internal Revenue Code, occurs. Generally, an ownership change occurs when certain shareholders increase their aggregate ownership by more than 50 percentage points over their lowest ownership percentage in a testing period (typically three years). The Company has evaluated whether one or more ownership changes as defined under Section 382 of the Internal Revenue Code have occurred since its inception and have determined that there have been at least two such changes. Although the Company believes that these ownership changes have not resulted in material limitations on its ability to use these NOLs, its ability to utilize these NOLs may be limited due to future ownership changes or for other reasons. Additionally, tax laws limit the time during which NOLs and certain other tax attributes may be utilized against future taxes. As a result, the Company may not be able to take full advantage of its carryforwards for federal, state, and foreign tax purposes.
Valuation Allowance
At December 31, 2015 and 2014, the Company maintained a full valuation allowance on its deferred tax assets since it has not yet achieved sustained profitable operations. As a result, the Company has not recorded any income tax benefit since its inception. In 2015, the valuation allowance for deferred tax assets increased by approximately $42.5 million. This includes an increase of $41.0 million and $22.5 million for U.S. federal and foreign tax, respectively, partially offset by a decrease of $21.0 million for state tax. The state tax decrease related primarily to reducing state NOLs to their net realizable value.
Unrecognized Tax Benefits
At December 31, 2015 and 2014, the Company had no reserves for unrecognized tax benefits.
The Company is subject to taxation in the U.S. and various foreign jurisdictions. Of the major jurisdictions, the Company is subject to examination in: the United States for U.S. federal purposes for 2012 and forward and for state purposes for 2011 and forward. However, NOLs are subject to audit in any tax year in which those losses are utilized, notwithstanding the year of origin. </t>
  </si>
  <si>
    <t>Commitments</t>
  </si>
  <si>
    <t>Commitments [Abstract]</t>
  </si>
  <si>
    <t>14. Commitments
Facility Leases
In October 2013, the Company entered into a lease agreement to provide the Company with 11,124 rentable square feet (the Primary Space) in New York City for its corporate headquarters. The rent for the Primary Space (without giving effect to any rent abatements) for the first year was approximately $801,000 and will increase by two percent annually until the end of the fifth lease year, at which point the annual rent will increase to approximately $940,000 , and subsequently increase by two percent annually until July 2024, the termination date. In accordance with the terms of the lease agreement, an additional 9,502 rentable square feet (the Additional Space) were added to the Company’s lease in December 2014. The rent for the Additional Space (without giving effect to any rent abatements) for the first year is approximately $684,000 and will increase by two percent annually until the end of the fifth year, at which point the annual rent will increase to approximately $803,000 for the sixth lease year, and subsequently increase by two percent annually until the termination date. Under the terms of the lease, the Company was required to provide the landlord with a letter of credit in an amount equal to approximately $801,000 prior to entering into the lease, and $684,000 on the commencement of the lease for the Additional Space .
In May 2014, the Company entered into a lease agreement with The Irvine Company LLC for approximately 47,000 square feet in San Diego for office space. The lease term commenced in September 2014 and is scheduled to end in September 2019; however, the Company has an option to further extend the lease for an additional five year term at market rates prevailing at such time. The rent for the first year will be approximately $875,000 without giving effect to rent abatements and the rent will gradually increase every 12 months during the lease term. During the first nine months, the Company receives a partial rent abatement from the landlord. The landlord provided the Company with an allowance of approximately $2.4 million for improvements to the office space. Pursuant to the terms of the San Diego lease, the Company provided the landlord with a letter of credit for $874,000 , which will decrease at certain times during the term of the lease.
In February 2015, the Company entered into an underlease with Merck Sharp &amp; Dohme Limited for an office in the King’s Cross area of London, United Kingdom. The lease provides the Company with approximately 6,000 rentable square feet in London for office space. The lease term is anticipated to end in June 2019. The annual rent is £470,608 , payable quarterly. The Company is also required to pay value added tax ( VAT ) on the rent. The Company will be responsible for a portion of the insurance, certain service charges and taxes for the building based on the floor area rented by it . As security for the underlease, the Company has provided the landlord with a rent deposit in the amount of £705,912 , plus applicable VAT. The amount of the deposit may be reduced to £470,608 within 30 days after April 30, 2016 if there are no outstanding payments due and there are no material breaches of the underlease that have not been unremedied in respect of which a drawdown notice has been served and has expired.
On January 22, 2016, Intercept Pharma Europe Ltd. (IPEL), a wholly owned subsidiary of the Company, entered into an underlease with Performing Right Society, Ltd., for additional office space in the Kings Cross area of London, United Kingdom. The Company is the guarantor to the underlease. The underlease provides IPEL with an additional 8,549 square feet of space. The lease term is anticipated to end on May 31, 2024. The annual rent is approximately £726,665 (or approximately $1.0 million ), payable quarterly. IPEL is also required to pay VAT on the rent. IPEL will be responsible for a portion of the insurance, certain service charges and taxes for the building based on the floor area rented by them. As security for the underlease, IPEL has provided the landlord a rent deposit in an amount equal to 12 months’ rent, plus applicable VAT. The underlease is subject to an “upwards only” open market rent review of the market rent with review to take place on June 4, 2019.
On February 23 , 2016, the Company entered into a sublease with Restoration Hardware, Inc. for additional office space in New York City. The sub lease provides the Company with an additional 10,785 square feet of space. The lease term is anticipated to end on February 28, 2021. The annual rent is approximately $1.0 million payable monthly. The Company is also responsible for its proportionate share of increases in operating expenses beginning January 2017 as well as its proportionate share of increases in real estate taxes over the average of the 2015/2016 and 2016/2017 fiscal years. As security for the sublease, the Company must deliver a letter of credit in the amount of approximately $0.3 million in favor of the sublandlord within forty-five (45) days of execution of the sublease. While the letter of credit is pending, the Company provided the sublandlord with a temporary security deposit of $75,000 in cash which will be returned to the Company upon delivery of the letter of credit to the sublandlord.
Rent expense under operating leases for facilities for the years ended December 31, 2015, 2014 and 2013 was approximately $3.8 million , $1.7 million and $624,000 , respectively. As of December 31, 2015, minimum operating lease payments under non-cancelable leases, as amended, are as follows:
Year Ending December 31,
Amount
(in thousands)
2016
$ 3,454
2017
3,383
2018
3,468
2019
2,677
2020
1,766
Thereafter
6,582
Total future minimum operating lease payments
$ 21,330</t>
  </si>
  <si>
    <t>Related Party Transactions</t>
  </si>
  <si>
    <t>Related Party Transactions [Abstract]</t>
  </si>
  <si>
    <t xml:space="preserve">15. Related Party Transactions
In connection with the October 2013 secondary offering, pursuant to the third amended and restated stockholders agreement, the Company reimbursed the selling stockholders for the expenses related to the offering (other than any underwriting discounts and commissions), including approximately $58,000 for the legal fees of the selling stockholders.
In connection with the April 2014 secondary offering, pursuant to the third amended and restated stockholders agreement, the Company reimbursed the selling stockholders for the expenses related to the offering (other than any underwriting discounts and commissions), including approximately $70,000 for the legal fees of the selling stockholders. </t>
  </si>
  <si>
    <t>Net Loss Per Share</t>
  </si>
  <si>
    <t>Net Loss Per Share [Abstract]</t>
  </si>
  <si>
    <t>Earnings Per Share</t>
  </si>
  <si>
    <t>16. Net Loss Per Share
The following table presents the historical computation of basic and diluted net loss per share:
Years Ended December 31,
2015
2014
2013
(in thousands, except share and share amounts)
Historical Net loss per share
Numerator:
Net loss attributable to common stockholders
$ (226,429)
$ (283,226)
$ (67,792)
Denominator:
Weighted average shares outstanding, basic and diluted
23,694,244
20,784,438
18,028,731
Net loss per share, basic and diluted
$ (9.56)
$ (13.63)
$ (3.76)
The following potentially dilutive securities have been excluded from the computations of diluted weighted average shares outstanding as of December 31, 2015, 2014 and 2013, as they would have been anti-dilutive:
December 31,
2015
2014
2013
(in thousands)
Options
1,348
1,436
1,525
Restricted stock units
193
119
121
Warrants to purchase common stock
-
-
865
Total
1,541
1,555
2,511</t>
  </si>
  <si>
    <t>Quarterly Financial Data (unaudited)</t>
  </si>
  <si>
    <t>Quarterly Financial Data [Abstract]</t>
  </si>
  <si>
    <t>Quarterly Financial Information</t>
  </si>
  <si>
    <t>17. Quarterly Financial Data (unaudited)
The following table summarizes the unaudited quarterly financial data for the years ended December 31, 2015 and 2014;
Quarters Ended
March 31,
June 30,
September 30,
December 31,
Total
2015
(in thousands, except for per share amounts)
Licensing revenue
$ 1,445
$ 445
$ 445
$ 447
$ 2,782
Total costs and expenses
41,103
49,268
52,229
89,338
231,938
Net loss
(39,386)
(47,894)
(50,896)
(88,253)
(226,429)
Net loss per common share - basic and diluted
$ (1.78)
$ (1.99)
$ (2.10)
$ (3.62)
2014
Licensing revenue
$ 405
$ 445
$ 445
$ 445
$ 1,742
Total costs and expenses
19,944
22,874
36,517
35,577
114,912
Net income (loss)
$ (246,029)
$ 33,470
$ (35,843)
$ (34,824)
$ (283,226)
Net income (loss) per common share:
Basic
$ (12.61)
$ 1.60
$ (1.69)
$ (1.63)
Diluted
(12.61)
1.51
(1.69)
(1.63)</t>
  </si>
  <si>
    <t>Litigation</t>
  </si>
  <si>
    <t>Litigation [Abstract]</t>
  </si>
  <si>
    <t xml:space="preserve">18. Litigation
On February 21, 2014 and February 28, 2014 , purported shareholder class actions, styled Scot H. Atwood v. Intercept Pharmaceuticals, Inc. et al. and George Burton v. Intercept Pharmaceuticals, Inc. et al., respectively, were filed in the United States District Court for the Southern District of New York , naming the Company and certain of its officers as defendants. These lawsuits were filed by stockholders who claim to be suing on behalf of anyone who purchased or otherwise acquired the Company’s securities between January 9, 2014 and January 10, 2014.
The lawsuits allege that the Company made material misrepresentations and/or omissions of material fact in its public disclosures during the period from January 9, 2014 to January 10, 2014, in violation of Sections 10(b) and 20(a) of the Securities Exchange Act of 1934, as amended, and Rule 10b-5 promulgated thereunder. The alleged improper disclosures relate to the Company’s January 9, 2014 announcement that the FLINT trial had been stopped early based on a predefined interim efficacy analysis. Specifically, the lawsuits claim that the January 9, 2014 announcement was misleading because it did not contain information regarding certain lipid abnormalities seen in the FLINT trial in OCA-treated patients compared to placebo.
On April 22, 2014, two individuals each moved to consolidate the cases and a lead plaintiff was subsequently appointed by the Court. On June 27, 2014, the lead plaintiff filed an amended complaint on behalf of the putative class as contemplated by the order of the Court. On August 14, 2014, the defendants filed a motion to dismiss the complaint. Oral arguments on the motion to dismiss were held on February 24, 2015. On March 4, 2015, the defendants’ motion to dismiss was denied by the Court. The defendants answered the amended complaint on April 13, 2015. On July 15, 2015, the plaintiff moved for class certification and appointment of class representatives and class counsel. On September 14, 2015, the defendants opposed the plaintiff’s class certification motion. The plaintiff filed its reply to the defendants’ opposition on October 14, 2015, to which the defendants filed a sur-reply on November 10, 2015 . Oral arguments on the class certification motion were held on January 20 , 2016. No decision has been made by the Court on the class certification motion. The p arties are currently undergoing discovery in relation to this matter. Dispositive motions are due on September 16, 2016.
The lead plaintiff seeks unspecified monetary damages on behalf of the putative class and an award of costs and expenses, including attorneys’ fees.
The Company believes that it has valid defenses to the claims in the lawsuit , has denied liability and intends to defend itself vigorously. There can be no assurance, however, that the Company will be successful. At this time, no assessment can be made as to the likely outcome of this action or whether the outcome will be material to the Company. Therefore, the Company has not accrued for any loss contingencies related to this lawsuit.
The Company may become subject to claims and assessments from time to time in the ordinary course of business. Such matters are subject to uncertainties and outcomes are not predictable with assurance. The Company accrues liabilities for such matters when it is probable that future expenditures will be made and such expenditures can be reasonably estimated. As of December 31, 2015, the Company does not believe that any such matters, individually or in the aggregate, will have a material adverse effect on the Company’s business, financial condition, results of operations or cash flows. </t>
  </si>
  <si>
    <t>Subsequent Events</t>
  </si>
  <si>
    <t>Subsequent Events [Abstract]</t>
  </si>
  <si>
    <t>19. Subsequent Events
The company has evaluated events subsequent to the balance sheet dates and determined there have not been any other events that have occurred that would require adjustment to or disclosure in the consolidated financial statements.</t>
  </si>
  <si>
    <t>Summary of Significant Accounting Policies (Policies)</t>
  </si>
  <si>
    <t>Principles of Consolidation</t>
  </si>
  <si>
    <t xml:space="preserve">A. Principles of Consolidation
The consolidated financial statements include the accounts of Intercept and its wholly owned subsidiaries. All intercompany balances and transactions have been eliminated in consolidation. The Company has no unconsolidated subsidiaries or investments accounted for under the equity method. </t>
  </si>
  <si>
    <t>Cash and Cash Equivalents</t>
  </si>
  <si>
    <t xml:space="preserve">B. Cash and Cash Equivalents
The Company considers all highly liquid securities with a maturity of three months or less at acquisition to be cash equivalents. </t>
  </si>
  <si>
    <t>Investment Securities Available for Sale</t>
  </si>
  <si>
    <t xml:space="preserve">C. Investment Securities, Available for Sale
Investment securities are considered to be available-for-sale and are carried at fair value. Unrealized gains and losses, if any, are reported in other comprehensive income (loss). The cost of investment securities classified as available-for-sale is adjusted for amortization of premiums and accretion of discounts to maturity. Such amortization and accretion are included in interest income. Realized gains and losses, and declines in value judged to be other-than-temporary, if any, are also included in other income, net. The cost of securities sold is based on the specific identification method. The estimated fair value of the available for sale securities is determined based on quoted market prices or rates for similar instruments. </t>
  </si>
  <si>
    <t>Fair Value of Financial Instruments</t>
  </si>
  <si>
    <t xml:space="preserve">D. Fair Value of Financial Instruments
Financial instruments, including cash and cash equivalents, receivables, accounts payable and accrued liabilities are carried at cost which management believes approximates fair value because of the short term maturity of these instruments. </t>
  </si>
  <si>
    <t>Risks and Uncertainties</t>
  </si>
  <si>
    <t xml:space="preserve">E. Risks and Uncertainties
The Company is subject to risks common to companies in the pharmaceutical industry including failing to secure additional funding, uncertainties related to commercialization of products, and regulatory approval. </t>
  </si>
  <si>
    <t>Concentration of Credit Risk</t>
  </si>
  <si>
    <t xml:space="preserve">F. Concentration of Credit Risk
Financial instruments, which potentially subject the Company to concentrations of credit risk, principally consist of cash, cash equivalents and investment securities. The Company currently invests its excess cash primarily in money market funds, U.S. Treasury notes, and high quality, marketable debt instruments of corporations, financial institutions and government sponsored enterprises. The Company has adopted an investment policy that includes guidelines relative to credit quality, diversification and maturities to preserve principal and liquidity. </t>
  </si>
  <si>
    <t>Fixed Assets</t>
  </si>
  <si>
    <t xml:space="preserve">G. Fixed Assets
Fixed assets are stated at cost, and depreciated over the estimated useful life of the assets. Depreciation is recorded using the straight-line method over the estimated useful lives of the respective assets, generally three to seven years. Leasehold improvements are amortized over the shorter of the asset’s useful life or the life of the lease term . Expenditures for maintenance and repairs are charged to expense as incurred. </t>
  </si>
  <si>
    <t>Impairment of Long-Lived Assets</t>
  </si>
  <si>
    <t xml:space="preserve">H. Impairment of Long-Lived Assets
Long-lived assets consist of fixed assets. The Company evaluates long-lived assets for impairment when events and circumstances indicate that the carrying amount of an asset or group of assets may not be fully recoverable. </t>
  </si>
  <si>
    <t>Revenue Recognition</t>
  </si>
  <si>
    <t xml:space="preserve">I. Revenue Recognition
All of the Company’s revenue during the periods covered by these financial statements has been derived from its research and development and licensing collaborations. These agreements include non-refundable up-front fees and the potential for research, development, regulatory and commercial milestone fees, as well as royalties on sales of licensed products, if and when such product sales occur. As of December 31, 2015, the Company has received up-front fees from its collaborations as well as development milestone payments.
The Company evaluates all deliverables within an arrangement to determine whether they provide value on a stand-alone basis. Based on this evaluation, the deliverables are separated into units of accounting. The arrangement consideration that is fixed and determinable at the inception of the arrangement is allocated to the separate units of accounting based on relative fair value. The Company may exercise significant judgment in determining whether a deliverable is a separate unit of accounting, as well as in estimating the selling prices of such units of accounting. For each unit of accounting identified within an arrangement, the Company determines the period over which the performance obligation occurs and recognizes the revenue using a straight-line method.
The Company accounts for the development, regulatory and sales milestones within an arrangement in accordance with the milestone method of revenue recognition. This method allows for the recognition of consideration which is contingent on the achievement of a substantive milestone in its entirety in the period the milestone is achieved. Each future milestone is considered substantive if it (i) relates solely to the past performance of the intellectual property to achieve the milestone; (ii) is reasonable relative to all of the deliverables and payment terms in the arrangement; and (iii) is commensurate with either the Company’s performance or the enhanced value of the intellectual property as a result of a specific outcome resulting from the Company’s performance. </t>
  </si>
  <si>
    <t>Research and Development Expenses</t>
  </si>
  <si>
    <t xml:space="preserve">J. Research and Development Expenses
Research and development costs that do not have alternative future use are charged to expense as incurred. This includes the cost of conducting clinical trials, compensation and related overhead for employees and consultants involved in research and development and the cost of the Company’s manufacturing activities to supply ongoing and future clinical trials and preclinical studies as well as preparations for commercialization of obeticholic acid or OCA. </t>
  </si>
  <si>
    <t>Stock-based Compensation</t>
  </si>
  <si>
    <t xml:space="preserve">K. Stock-based Compensation
The Company estimates the fair value of stock options using the Black-Scholes option pricing model on the date of the grant. Restricted stock units and restricted stock awards are valued based on the closing price of the Company’s common stock on the date of the grant. The fair value of equity instruments expected to vest are recognized and amortized on a straight-line basis over the requisite service period of the award. Generally stock options fully vest four years from the grant date and have a term of ten years. The Company recognizes stock-based compensation for consultants on a mark–to-market basis which is updated on a quarterly basis. </t>
  </si>
  <si>
    <t xml:space="preserve">L. Warrants to Purchase Common Stock
In conjunction with various financing transactions, the Company issued warrants to purchase the Company’s common stock. Certain of the warrants included a so-called “down round” provision that provided for a reduction in the warrant exercise price if there were subsequent issuances of additional shares of common stock for consideration per share less than the per share warrant exercise prices and certain warrants contained a provision that required the underlying shares to be registered upon an initial public offering (IPO). These warrants were deemed to be derivative instruments and as such, were recorded as a liability and were marked-to-market at each reporting period using the Black-Scholes option pricing model. The Company estimated the fair values of the warrants at each reporting period using a Black-Scholes option-pricing. Management concluded, under the Company’s facts and circumstances, that the estimated fair values of the warrants using the Black-Scholes option-pricing model approximates, in all material respects, the values determined using a binomial valuation model. The estimates in the Black-Scholes option-pricing model and the binomial valuation model are based, in part, on subjective assumptions, including but not limited to stock price volatility, the expected life of the warrants, the risk free interest rate and the fair value of the common stock underlying the warrants. Changes in the fair value of the common stock warrant liability from the prior period were recorded as a component of other income and expense. </t>
  </si>
  <si>
    <t>Net Income (Loss) Per Share</t>
  </si>
  <si>
    <t xml:space="preserve">M. Net Income (Loss) Per Share
Basic net income (loss) per share is computed by dividing net income (loss) attributable to common stockholders (numerator) by the weighted average number of common shares outstanding (denominator) during the period. Diluted net income (loss) per share gives effect to all dilutive potential common shares outstanding during the period including stock options, restricted stock units (RSUs) and warrants using the treasury stock method. </t>
  </si>
  <si>
    <t xml:space="preserve">N. Income Taxes
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The Company establishes a valuation allowance when it believes it is more likely than not that deferred tax assets will not be realized.
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various income tax strategies and other relevant factors. Significant judgment is required in making this assessment and to the extent future expectations change, the Company would have to assess the recoverability of its deferred assets at that time. At December 31, 2015 and 2014, the Company maintained a full valuation allowance on its deferred tax assets.
At any one time the Company’s tax returns for numerous tax years are subject to examination by U.S. federal and state and foreign taxing jurisdictions. The impact of an uncertain tax position taken or expected to be taken on an income tax return must be recognized in the financial statements at the largest amount that is more likely than not to be sustained. An uncertain income tax position will not be recognized in the financial statements unless it is more likely than not to be sustained. At December 31, 2015 and 2014, the Company had no reserves for unrecognized tax benefits. </t>
  </si>
  <si>
    <t>Segments</t>
  </si>
  <si>
    <t xml:space="preserve">O. Segments
The Company operates in one segment. The Company is a biopharmaceutical company focused on discovering, developing and commercializing treatments for non-viral, progressive liver diseases. </t>
  </si>
  <si>
    <t>Recent Accounting Pronouncements</t>
  </si>
  <si>
    <t xml:space="preserve">P. Recent Accounting Pronouncements
In August 2015, the Financial Accounting Standards Board (FASB) Accounting Standards Update No. 2015-14 Revenue from Contracts with Customers (Topic 606) – Deferral of Effective Date. The FASB decided to defer the effective date of the guidance in Update 2014-09 by one year for public business entities. The core principle of the guidance is that an entity should recognized revenue to depict the transfer of promised go o ds or services to customers in an amount that reflects the consideration to which the entity expects to be entitled in exchanges for those goods or services. Public business entities will apply this guidance to annual reporting periods beginning after December 15, 2017. Intercept is evaluating the implications of this update.
In November 2015, the F ASB issued Accounting Standards update No. 2015-17 Income Taxes (Topic 740) to simplify the presentation of deferred income taxes. The update required that deferred tax liabilities and assets and associated valuation allowance be classified as noncurrent in a classified statement of financial position. This update is effective for the financial statements issued for annual periods beginning after December 15, 2016 and interim periods within those annual periods. The adoption is not expected to have an impact on the Company’s consolidated financial statements.
In January 2016, the FASB issued Accounting Standards Update No. 2016-01 Financials Instruments – Overall (Subtopic 825-10) – Recognition and Measurement of Financial Assets and Financial Liabilities. The objective in the u pdate was to enhance the reporting model for financial instruments to provide users of financial statements with more decision-useful information. The amendments in this u pdate address certain aspects of recognition, measurement, presentation and disclosure of financial instruments. The amendments in this u pdate are effective for fiscal years beginning after December 15, 2017, including interim periods within those fiscal years. </t>
  </si>
  <si>
    <t>Investments (Tables)</t>
  </si>
  <si>
    <t>Schedule of Available-for-sale Securities Reconciliation</t>
  </si>
  <si>
    <t>The following table summarizes the Company’s cash, cash equivalents and investments as of December 31, 2015 and December 31, 2014 :
As of December 31, 2015
Gross
Gross
Amortized Cost
Unrealized
Unrealized
Fair Value
Gains
Losses
(in thousands)
Cash and cash equivalents:
Cash and money market funds
$ 32,742
$
-
$
-
$ 32,742
Investment securities:
Commercial paper
1,993
-
(3)
1,990
Corporate debt securities
529,368
2
(1,720)
527,650
U.S. government and agency securities
65,854
1
(182)
65,673
Total investments
597,215
3
(1,905)
595,313
Total cash, cash equivalents and investments
$ 629,957
$ 3
$ (1,905)
$ 628,055
As of December 31, 2014
Gross
Gross
Amortized Cost
Unrealized
Unrealized
Fair Value
Gains
Losses
(in thousands)
Cash and cash equivalents:
Cash and money market funds
$ 20,023
$
-
$
-
$ 20,023
Investment securities:
Commercial paper
7,995
-
(1)
7,994
Corporate debt securities
203,988
19
(282)
203,725
U.S. government and agency securities
7,998
-
(16)
7,982
Total investments
219,981
19
(299)
219,701
Total cash, cash equivalents and investments
$ 240,004
$ 19
$ (299)
$ 239,724</t>
  </si>
  <si>
    <t>Available-for-sale Securities, Continuous Unrealized Loss Position, Fair Value</t>
  </si>
  <si>
    <t>As of December 31, 2015, there were no marketable securities in a continuous unrealized loss position for more than twelve months.
The following table shows the gross unrealized losses and fair value of the Company’s available-for-sale investments aggregated by investment category and length of time that individual securities have been in the position:
As of December 31, 2015
Less than 12 months
12 Months or greater
Total
(in thousands)
Fair Value
Gross Unrealized Losses
Fair Value
Gross Unrealized Losses
Fair Value
Gross Unrealized Losses
Corporate debt securities
$ 316,036
$ (551)
$ 201,676
$ (1,169)
$ 517,712
$ (1,720)
U.S. government and agency securities
15,793
(30)
44,879
(152)
60,672
(182)
Commercial paper
1,990
(3)
-
-
1,990
(3)
Total
$ 333,819
$ (584)
$ 246,555
$ (1,321)
$ 580,374
$ (1,905)
As of December 31, 2014
Less than 12 months
12 Months or greater
Total
(in thousands)
Fair Value
Gross Unrealized Losses
Fair Value
Gross Unrealized Losses
Fair Value
Gross Unrealized Losses
Corporate debt securities
$ 86,221
$ (63)
$ 81,561
$ (219)
$ 167,782
$ (282)
Commercial paper
4,994
(1)
-
-
4,994
(1)
U.S. government and agency securities
-
-
4,481
(16)
4,481
(16)
Total
$ 91,215
$ (64)
$ 86,042
$ (235)
$ 177,257
$ (299)</t>
  </si>
  <si>
    <t>Prepaid Expenses and Other Current Assets (Tables)</t>
  </si>
  <si>
    <t>Deferred Costs, Capitalized, Prepaid, and Other Assets Disclosure</t>
  </si>
  <si>
    <t>Prepaid expenses and other current assets consisted of the following:
December 31,
2015
2014
(in thousands)
Prepaid expenses and other receivables
$ 9,947
$ 3,547
Interest receivable
3,304
1,455
Contract receivable
47
1,091
Refundable tax credits
340
11
Prepaid expenses and other current assets
$ 13,638
$ 6,104</t>
  </si>
  <si>
    <t>Fixed Assets, Net (Tables)</t>
  </si>
  <si>
    <t>Property, Plant and Equipment</t>
  </si>
  <si>
    <t>Fixed assets are stated at cost and depreciated or amortized using the straight-line method based on useful lives as follows:
Useful lives
December 31,
(Years)
2015
2014
(in thousands)
Office equipment and software 3
$ 2,188
$ 799
Leasehold improvements
Over life of lease
6,818
3,322
Furniture and fixtures 7
3,402
2,410
Subtotal
12,408
6,531
Less: accumulated depreciation and amortization
(2,361)
(679)
Fixed assets, net
$ 10,047
$ 5,852</t>
  </si>
  <si>
    <t>Accounts Payable, Accrued Expenses and Other Liabilities (Tables)</t>
  </si>
  <si>
    <t>Schedule of Accounts Payable and Accrued Liabilities</t>
  </si>
  <si>
    <t>Accrued expenses and other liabilities consisted of the following:
December 31,
2015
2014
(in thousands)
Accounts payable
$ 4,170
$ 3,129
Accrued employee compensation
11,414
3,985
Accrued contracted services and other
30,007
6,345
Accounts payable, accrued expenses and other liabilities
$ 45,591
$ 13,459</t>
  </si>
  <si>
    <t>Warrants to Purchase Common Stock (Tables)</t>
  </si>
  <si>
    <t>The Company’s activity related to warrants to purchase shares of common stock of the Company is noted in the table below.
Warrants to Purchase Common Stock
Weighted Average Exercise Price
Warrants issued and outstanding as of December 31, 2013 865,381
$ 10.40
Warrants exercised in 2014 (865,381)
Warrants expired in 2014
-
Warrants issued and outstanding as of December 31, 2014
-
$
-</t>
  </si>
  <si>
    <t>Fair Value Measurements (Tables)</t>
  </si>
  <si>
    <t>Fair Value, Assets Measured on Recurring and Nonrecurring Basis</t>
  </si>
  <si>
    <t>Financial assets carried at fair value are classified in the tables below in one of the three categories described above:
Fair Value Measurements Using
Total
Quoted Prices in Active Markets for Identical Assets or Liabilities (Level 1)
Significant Other Observable Inputs (Level 2)
Significant Unobservable Inputs (Level 3)
(in thousands)
December 31, 2015
Assets:
Money market funds
$ 4,826
$ 4,826
$
-
$
-
Available for sale securities:
-
Commercial paper
1,990
-
1,990
-
Corporate debt securities
527,650
-
527,650
-
U.S. government and agency securities
65,673
-
65,673
-
Total financial assets:
$ 600,139
$ 4,826
$ 595,313
$
-
December 31, 2014
Assets:
Money market funds
$ 21,284
$ 21,284
$
-
$
-
Available for sale securities:
Commercial paper
7,994
-
7,994
-
Corporate debt securities
203,725
-
203,725
-
U.S. government and agency securities
7,982
-
7,982
-
Total financial assets:
$ 240,985
$ 21,284
$ 219,701
$
-</t>
  </si>
  <si>
    <t>Schedule of Available For Sale Securities and Debt Maturities</t>
  </si>
  <si>
    <t>Fair Value Measurements Using
Total
Quoted Prices in Active Markets for Identical Assets or Liabilities (Level 1)
Significant Other Observable Inputs (Level 2)
Significant Unobservable Inputs (Level 3)
(in thousands)
December 31, 2015
Assets:
Money market funds
$ 4,826
$ 4,826
$
-
$
-
Available for sale securities:
-
Commercial paper
1,990
-
1,990
-
Corporate debt securities
527,650
-
527,650
-
U.S. government and agency securities
65,673
-
65,673
-
Total financial assets:
$ 600,139
$ 4,826
$ 595,313
$
-
December 31, 2014
Assets:
Money market funds
$ 21,284
$ 21,284
$
-
$
-
Available for sale securities:
Commercial paper
7,994
-
7,994
-
Corporate debt securities
203,725
-
203,725
-
U.S. government and agency securities
7,982
-
7,982
-
Total financial assets:
$ 240,985
$ 21,284
$ 219,701
$
-
The estimated fair value of marketable debt securities (commercial paper, corporate debt securities, U.S. government and agency securities, and municipal securities) as of December 31, 2015 and 2014, respectively, by contractual maturity, are as follows:
Fair Value as of December 31,
2015
2014
(in thousands)
Due in one year or less
$ 343,758
$ 130,159
Due after one year through 2 years
251,555
89,542
Total investments in debt securities
$ 595,313
$ 219,701</t>
  </si>
  <si>
    <t>Stock Compensation (Tables)</t>
  </si>
  <si>
    <t>Schedule of Stock Based Compensation Expense</t>
  </si>
  <si>
    <t>Stock-based compensation expense for the years ended December 31, 2015, 2014 and 2013 includes compensation expense for employee, director and consultant stock option grants and restricted stock grants as follows:
Years Ended December 31,
2015
2014
2013
(in thousands)
Stock options expense:
Employees and directors
$ 21,356
$ 12,148
$ 5,173
Consultants
2,592
3,700
2,275
23,948
15,848
7,448
Restricted stock expense:
Employees and directors
8,052
3,102
1,646
Consultants
2,189
1,177
352
10,241
4,279
1,998
Total
$ 34,189
$ 20,127
$ 9,446</t>
  </si>
  <si>
    <t>Schedule of Share Based Compensation Arrangement By Share Based Payment Award Grants in Period Fair Value Assumptions</t>
  </si>
  <si>
    <t>The Company estimated the fair value of stock options granted in the periods presented using a Black-Scholes option-pricing model utilizing the following assumptions:
Years Ended December 31,
2015
2014
2013
Volatility
61 - 90%
70 - 150%
95 - 115%
Expected term (in years)
5.1 - 7.0
4.0 - 7.0
5.3 - 6.1
Risk-free rate
0.2 - 2.2%
1.3 - 2.7%
0.9 - 3.0%
Expected dividend yield
— %
— %
— %</t>
  </si>
  <si>
    <t>Schedule of Share Based Compensation Stock Options Activities</t>
  </si>
  <si>
    <t>The Company’s combined outstanding employee and non-employee option activity for the period from December 31, 2014 through December 31, 2015 is summarized as follows:
Weighted
Average
Weighted
Remaining
Aggregate
Number
Average
Contractual
Intrinsic Value
of Shares
Exercise Price
Term (years)
(in thousands)
Outstanding at December 31, 2014
1,436,055
$ 75.81
7.7
$ 141,506
Granted
291,337
$ 180.98
9.7
$
-
Exercised
(308,627)
$ 21.65
-
$ 64,663
Cancelled/forfeited
(69,501)
$ 120.28
-
$ 2,020
Expired
(1,264)
$ 246.10
-
$
-
Outstanding at December 31, 2015
1,348,000
$ 108.49
7.3
$ 91,402
Expected to vest
1,327,290
$ 107.40
7.3
$ 91,127
Exercisable
670,533
$ 53.38
5.83
$ 74,219</t>
  </si>
  <si>
    <t>Schedule of Share-based Compensation, Stock Options, Activity</t>
  </si>
  <si>
    <t>The following table summarizes additional information about stock options outstanding:
December 31, 2015
Options Outstanding
Options Exercisable
Exercise Price
Number of Shares
Weighted Average Remaining Life
Aggregate Intrinsic Value (in thousands)
Number of Shares
Weighted Average Remaining Life
Aggregate Intrinsic Value (in thousands)
$8.00 - $25.00
370,221
5.1
$ 50,846
367,309
5.1
$ 50,471
$25.01 - $75.00
365,443
6.7
40,536
208,932
6.1
23,743
$75.01 - $175.00
343,594
9.4
20
33,440
9
5
$175.01 - $275.00
167,482
8.8
-
18,845
7.7
-
$275.01 - $375.00
85,960
8.3
-
34,994
8.1
-
$375.01 - $ 5 00.00
15,300
8.2
-
7,013
8.2
-
1,348,000
$ 91,402
670,533
$ 74,219</t>
  </si>
  <si>
    <t>Schedule of Share-based Compensation, Restricted Stock Units and Award Activity</t>
  </si>
  <si>
    <t>The following table summarizes the aggregate activities in relation to RSU and RSA activity for the years ended December 31, 2014 and 2015
Number of Shares
Weighted Average Grant Date Fair Value
Aggregate Intrinsic Value
Non-vested Shares at December 31, 2014
119,348
$ 131.03
$ 18,618
Granted
153,971
$ 194.43
$ 22,996
Exercised
(68,870)
$ 104.33
$ (10,286)
Cancelled/forfeited
(11,285)
$ 218.11
$ (1,685)
Non-vested Shares at December 31, 2015
193,164
$ 183.19
$ 28,849</t>
  </si>
  <si>
    <t>Schedule of Share-based Compensation, Restricted Stock and Restricted Stock Units Activity</t>
  </si>
  <si>
    <t>The following table summarizes additional information about non-vested RSUs and RSAs outstanding:
Number
Intrinsic Value
of Shares
Price
(in thousands)
Employees and directors
186,847
$149.35
$ 27,906
Consultants
6,317
$149.35
943
Outstanding at December 31, 2015
193,164
$ 28,849</t>
  </si>
  <si>
    <t>Income Taxes (Tables)</t>
  </si>
  <si>
    <t>Schedule of Income before Income Tax, Domestic and Foreign</t>
  </si>
  <si>
    <t>The components of loss before income taxes for the years ended December 31, 2015, 2014 and 2013 includes the following:
Years Ended December 31,
2015
2014
2013
(in thousands)
United States
$ (116,349)
$ (283,226)
$ (67,792)
Foreign
(110,080)
-
-
$ (226,429)
$ (283,226)
$ (67,792)</t>
  </si>
  <si>
    <t>Schedule of Components of Income Tax Expense (Benefit)</t>
  </si>
  <si>
    <t>Income tax expense (benefit) differed from the amounts computed by applying the U.S. federal income tax rate of 34% to loss before income taxes as a result of the following:
Years Ended December 31,
2015
2014
2013
(in thousands)
Computed "expected" tax benefit
$ (76,986)
$ (96,297)
$ (23,049)
State income taxes, net of federal tax effect
-
-
-
Change in the valuation allowance
40,973
36,052
13,354
Stock-based compensation
(3,230)
342
(172)
Officer compensation
(1,778)
1,784
175
Foreign tax rate differences
37,427
-
-
Intercompany license of intellectual property
3,400
-
-
Mark to market warrant income
-
58,083
9,673
Other
194
36
19
$
-
$
-
$
-</t>
  </si>
  <si>
    <t>Schedule of Deferred Tax Assets and Liabilities</t>
  </si>
  <si>
    <t>The tax effects of temporary differences that give rise to the deferred tax assets and liabilities at December 31, 2015 and 2014 are presented below:
December 31,
2015
2014
(in thousands)
Deferred tax assets:
Net operating loss and other carryforwards
$ 127,364
$ 92,582
Stock compensation
9,929
5,321
Deferred revenue
2,846
4,316
Accrued compensation
3,058
1,744
Accrued expense
1,447
566
Intellectual property
1,775
-
Other
802
154
Total deferred tax assets
147,221
104,683
Less valuation allowance
(147,221)
(104,683)
Deferred tax assets
-
-
Deferred tax liabilities
-
-
Net deferred tax asset (liability)
$
-
$
-</t>
  </si>
  <si>
    <t>Commitments (Tables)</t>
  </si>
  <si>
    <t>Schedule of Future Minimum Rental Payments for Operating Leases</t>
  </si>
  <si>
    <t>As of December 31, 2015, minimum operating lease payments under non-cancelable leases, as amended, are as follows:
Year Ending December 31,
Amount
(in thousands)
2016
$ 3,454
2017
3,383
2018
3,468
2019
2,677
2020
1,766
Thereafter
6,582
Total future minimum operating lease payments
$ 21,330</t>
  </si>
  <si>
    <t>Net Loss Per Share (Tables)</t>
  </si>
  <si>
    <t>Schedule of Calculation of Numerator and Denominator in Earnings Per Share</t>
  </si>
  <si>
    <t>The following table presents the historical computation of basic and diluted net loss per share:
Years Ended December 31,
2015
2014
2013
(in thousands, except share and share amounts)
Historical Net loss per share
Numerator:
Net loss attributable to common stockholders
$ (226,429)
$ (283,226)
$ (67,792)
Denominator:
Weighted average shares outstanding, basic and diluted
23,694,244
20,784,438
18,028,731
Net loss per share, basic and diluted
$ (9.56)
$ (13.63)
$ (3.76)</t>
  </si>
  <si>
    <t>Schedule of Antidilutive Securities Excluded from Computation of Earnings Per Share</t>
  </si>
  <si>
    <t>The following potentially dilutive securities have been excluded from the computations of diluted weighted average shares outstanding as of December 31, 2015, 2014 and 2013, as they would have been anti-dilutive:
December 31,
2015
2014
2013
(in thousands)
Options
1,348
1,436
1,525
Restricted stock units
193
119
121
Warrants to purchase common stock
-
-
865
Total
1,541
1,555
2,511</t>
  </si>
  <si>
    <t>Quarterly Financial Data (unaudited) (Tables)</t>
  </si>
  <si>
    <t>Schedule of Quarterly Financial Information</t>
  </si>
  <si>
    <t>The following table summarizes the unaudited quarterly financial data for the years ended December 31, 2015 and 2014;
Quarters Ended
March 31,
June 30,
September 30,
December 31,
Total
2015
(in thousands, except for per share amounts)
Licensing revenue
$ 1,445
$ 445
$ 445
$ 447
$ 2,782
Total costs and expenses
41,103
49,268
52,229
89,338
231,938
Net loss
(39,386)
(47,894)
(50,896)
(88,253)
(226,429)
Net loss per common share - basic and diluted
$ (1.78)
$ (1.99)
$ (2.10)
$ (3.62)
2014
Licensing revenue
$ 405
$ 445
$ 445
$ 445
$ 1,742
Total costs and expenses
19,944
22,874
36,517
35,577
114,912
Net income (loss)
$ (246,029)
$ 33,470
$ (35,843)
$ (34,824)
$ (283,226)
Net income (loss) per common share:
Basic
$ (12.61)
$ 1.60
$ (1.69)
$ (1.63)
Diluted
(12.61)
1.51
(1.69)
(1.63)</t>
  </si>
  <si>
    <t>Summary of Significant Accounting Policies (Narrative) (Details) - segment</t>
  </si>
  <si>
    <t>Property, plant and equipment, depreciation methods</t>
  </si>
  <si>
    <t>straight-line method</t>
  </si>
  <si>
    <t>Fair value assumption method used</t>
  </si>
  <si>
    <t>Black-Scholes option-pricing</t>
  </si>
  <si>
    <t>Vesting period</t>
  </si>
  <si>
    <t>4 years</t>
  </si>
  <si>
    <t>Expected term (in years)</t>
  </si>
  <si>
    <t>10 years</t>
  </si>
  <si>
    <t>Number of operating segments</t>
  </si>
  <si>
    <t>Furniture and Fixtures [Member]</t>
  </si>
  <si>
    <t>Property, plant and equipment, useful life</t>
  </si>
  <si>
    <t>7 years</t>
  </si>
  <si>
    <t>Leasehold Improvements [Member]</t>
  </si>
  <si>
    <t>amortized over the shorter of the asset's useful life or the life of the lease term</t>
  </si>
  <si>
    <t>Minimum [Member]</t>
  </si>
  <si>
    <t>3 years</t>
  </si>
  <si>
    <t>Maximum [Member]</t>
  </si>
  <si>
    <t>Significant Agreements (Narrative) (Details) $ in Thousands</t>
  </si>
  <si>
    <t>1 Months Ended</t>
  </si>
  <si>
    <t>9 Months Ended</t>
  </si>
  <si>
    <t>58 Months Ended</t>
  </si>
  <si>
    <t>May. 31, 2014USD ($)</t>
  </si>
  <si>
    <t>Mar. 31, 2011USD ($)</t>
  </si>
  <si>
    <t>Sep. 30, 2015USD ($)</t>
  </si>
  <si>
    <t>Dec. 31, 2015USD ($)</t>
  </si>
  <si>
    <t>Dec. 31, 2014USD ($)</t>
  </si>
  <si>
    <t>Jan. 22, 2016ft²</t>
  </si>
  <si>
    <t>Rent expense</t>
  </si>
  <si>
    <t>Security deposit</t>
  </si>
  <si>
    <t>Dainippon Sumitomo Pharma Co Ltd [Member] | Criteria Four [Member]</t>
  </si>
  <si>
    <t>License arrangement, milestone benchmark</t>
  </si>
  <si>
    <t>Nonsoftware License Arrangement [Member] | Dainippon Sumitomo Pharma Co Ltd [Member]</t>
  </si>
  <si>
    <t>Development milestone reached</t>
  </si>
  <si>
    <t>Amortization of up front payment, deferred revenue</t>
  </si>
  <si>
    <t>License arrangement, deferred revenue, recognized</t>
  </si>
  <si>
    <t>Nonsoftware License Arrangement [Member] | Dainippon Sumitomo Pharma Co Ltd [Member] | Criteria One [Member]</t>
  </si>
  <si>
    <t>Contingent arrangement receivable amount</t>
  </si>
  <si>
    <t>Nonsoftware License Arrangement [Member] | Dainippon Sumitomo Pharma Co Ltd [Member] | Criteria Two [Member]</t>
  </si>
  <si>
    <t>Nonsoftware License Arrangement [Member] | Dainippon Sumitomo Pharma Co Ltd [Member] | Criteria Three [Member]</t>
  </si>
  <si>
    <t>Nonsoftware License Arrangement [Member] | Dainippon Sumitomo Pharma Co Ltd [Member] | Criteria Four [Member]</t>
  </si>
  <si>
    <t>Nonsoftware License Arrangement [Member] | Dainippon Sumitomo Pharma Co Ltd [Member] | Criteria Five [Member]</t>
  </si>
  <si>
    <t>Nonsoftware License Arrangement [Member] | Up-front Payment [Member] | Dainippon Sumitomo Pharma Co Ltd [Member]</t>
  </si>
  <si>
    <t>License agreement payment</t>
  </si>
  <si>
    <t>Nonsoftware License Arrangement [Member] | Additional Development Receivable [Member] | Dainippon Sumitomo Pharma Co Ltd [Member]</t>
  </si>
  <si>
    <t>Nonsoftware License Arrangement [Member] | Additional Regulatory Approval Receivable [Member] | Dainippon Sumitomo Pharma Co Ltd [Member]</t>
  </si>
  <si>
    <t>Nonsoftware License Arrangement [Member] | Additional Sales Receivable [Member] | Dainippon Sumitomo Pharma Co Ltd [Member]</t>
  </si>
  <si>
    <t>Japan [Member] | Nonsoftware License Arrangement [Member] | Additional Regulatory Approval Receivable [Member] | Dainippon Sumitomo Pharma Co Ltd [Member]</t>
  </si>
  <si>
    <t>China [Member] | Nonsoftware License Arrangement [Member] | Additional Regulatory Approval Receivable [Member] | Dainippon Sumitomo Pharma Co Ltd [Member]</t>
  </si>
  <si>
    <t>United States [Member] | Nonsoftware License Arrangement [Member] | Additional Regulatory Approval Receivable [Member] | Dainippon Sumitomo Pharma Co Ltd [Member]</t>
  </si>
  <si>
    <t>Korea [Member] | Nonsoftware License Arrangement [Member] | Up-front Payment [Member] | Dainippon Sumitomo Pharma Co Ltd [Member]</t>
  </si>
  <si>
    <t>United Kingdom [Member]</t>
  </si>
  <si>
    <t>Area of real estate property | ft²</t>
  </si>
  <si>
    <t>Investments (Schedule of Available-for-sale Securities Reconciliation) (Details) - USD ($) $ in Thousands</t>
  </si>
  <si>
    <t>Investments:</t>
  </si>
  <si>
    <t>Total investments, Amortized Cost</t>
  </si>
  <si>
    <t>Total cash and cash equivalents and investments, Amortized Cost</t>
  </si>
  <si>
    <t>Total investments, Gross Unrealized Gains</t>
  </si>
  <si>
    <t>Total cash and cash equivalents and investments, Gross Unrealized Gains</t>
  </si>
  <si>
    <t>Total investments, Gross Unrealized Losses</t>
  </si>
  <si>
    <t>Total cash and cash equivalents and investments, Gross Unrealized Losses</t>
  </si>
  <si>
    <t>Total investments, Fair Value</t>
  </si>
  <si>
    <t>Total cash and cash equivalents and investments, Fair Value</t>
  </si>
  <si>
    <t>Commercial Paper [Member]</t>
  </si>
  <si>
    <t>Corporate Debt Securities [Member]</t>
  </si>
  <si>
    <t>US Government Agencies Debt Securities [Member]</t>
  </si>
  <si>
    <t>Cash and Money Market Funds [Member]</t>
  </si>
  <si>
    <t>Cash and cash equivalents:</t>
  </si>
  <si>
    <t>Cash and cash equivalents, Amortized Cost</t>
  </si>
  <si>
    <t>Cash and cash equivalents, Fair Value</t>
  </si>
  <si>
    <t>Investments (Available-for-sale Securities, Continuous Unrealized Loss Position, Fair Value) (Details) - USD ($) $ in Thousands</t>
  </si>
  <si>
    <t>Total available for sale securities, Less than 12 months, Fair Value</t>
  </si>
  <si>
    <t>Total available for sale securities Less than 12 months, Gross Unrealized Losses</t>
  </si>
  <si>
    <t>Total available for sale securities, More than 12 months, Fair Value</t>
  </si>
  <si>
    <t>Total available for sale securities more than 12 months, Gross Unrealized Losses</t>
  </si>
  <si>
    <t>Available-for-sale securities, Total Fair Value</t>
  </si>
  <si>
    <t>Available-for-sale securities, Total Gross Unrealized Losses</t>
  </si>
  <si>
    <t>Prepaid Expenses and Other Current Assets (Deferred Costs, Capitalized, Prepaid, and Other Assets Disclosure) (Details) - USD ($) $ in Thousands</t>
  </si>
  <si>
    <t>Prepaid expenses and other receivables</t>
  </si>
  <si>
    <t>Interest receivable</t>
  </si>
  <si>
    <t>Contract receivable</t>
  </si>
  <si>
    <t>Refundable tax credits</t>
  </si>
  <si>
    <t>Fixed Assets, Net (Narrative) (Details)</t>
  </si>
  <si>
    <t>Depreciation and amortization</t>
  </si>
  <si>
    <t>Fixed Assets, Net (Fixed Assets Stated at Cost) (Details) - USD ($) $ in Thousands</t>
  </si>
  <si>
    <t>Fixed assets</t>
  </si>
  <si>
    <t>Less: accumulated depreciation and amortization</t>
  </si>
  <si>
    <t>Office Equipment and Software [Member]</t>
  </si>
  <si>
    <t>Property, plant and equipment, estimated useful lives</t>
  </si>
  <si>
    <t>Over life of lease</t>
  </si>
  <si>
    <t>Accounts Payable, Accrued Expenses and Other Liabilities (Schedule of Accounts Payable and Accrued Liabilities) (Details) - USD ($) $ in Thousands</t>
  </si>
  <si>
    <t>Accounts payable</t>
  </si>
  <si>
    <t>Accrued employee compensation</t>
  </si>
  <si>
    <t>Accrued contracted services and other</t>
  </si>
  <si>
    <t>Warrants to Purchase Common Stock (Narrative) (Details)</t>
  </si>
  <si>
    <t>Apr. 10, 2014shares</t>
  </si>
  <si>
    <t>Conversion of stock, shares converted</t>
  </si>
  <si>
    <t>Conversion of stock, shares issued</t>
  </si>
  <si>
    <t>Warrants to Purchase Common Stock (Warrants to Purchase Common Stock) (Details) - $ / shares</t>
  </si>
  <si>
    <t>Apr. 10, 2014</t>
  </si>
  <si>
    <t>Warrants issued and outstanding, beginning</t>
  </si>
  <si>
    <t>Warrants exercised</t>
  </si>
  <si>
    <t>Warrants expired</t>
  </si>
  <si>
    <t xml:space="preserve"> </t>
  </si>
  <si>
    <t>Warrants issued and outstanding, ending</t>
  </si>
  <si>
    <t>Warrants issued and outstanding, beginning, exercise price</t>
  </si>
  <si>
    <t>Warrants issued and outstanding, ending, exercise price</t>
  </si>
  <si>
    <t>Fair Value Measurements (Fair Value, Assets Measured on Recurring and Nonrecurring Basis) (Details) - USD ($) $ in Thousands</t>
  </si>
  <si>
    <t>Assets:</t>
  </si>
  <si>
    <t>Money market funds</t>
  </si>
  <si>
    <t>Available for sale securities:</t>
  </si>
  <si>
    <t>Commercial paper</t>
  </si>
  <si>
    <t>Corporate debt securities</t>
  </si>
  <si>
    <t>U.S. government and agency securities</t>
  </si>
  <si>
    <t>Total assets:</t>
  </si>
  <si>
    <t>Fair Value, Inputs, Level 1 [Member]</t>
  </si>
  <si>
    <t>Fair Value, Inputs, Level 2 [Member]</t>
  </si>
  <si>
    <t>Fair Value Measurements (Schedule of Available For Sale Securities and Debt Maturities) (Details) - USD ($) $ in Thousands</t>
  </si>
  <si>
    <t>Due in one year or less</t>
  </si>
  <si>
    <t>Due after one year through 2 years</t>
  </si>
  <si>
    <t>Total investments in debt securities</t>
  </si>
  <si>
    <t>Stockholders' Equity and Preferred Stock (Narrative) (Details) - USD ($) $ / shares in Units, $ in Thousands</t>
  </si>
  <si>
    <t>Apr. 30, 2015</t>
  </si>
  <si>
    <t>Feb. 28, 2015</t>
  </si>
  <si>
    <t>Apr. 30, 2014</t>
  </si>
  <si>
    <t>Jun. 30, 2013</t>
  </si>
  <si>
    <t>Oct. 31, 2012</t>
  </si>
  <si>
    <t>Stock issued during period, shares, new issues</t>
  </si>
  <si>
    <t>Shares issued, price per share</t>
  </si>
  <si>
    <t>Proceeds from issuance initial public offering</t>
  </si>
  <si>
    <t>Convertible preferred stock, shares issued upon conversion</t>
  </si>
  <si>
    <t>Preferred stock, authorized</t>
  </si>
  <si>
    <t>Preferred stock, par value (in dollars per share)</t>
  </si>
  <si>
    <t>Preferred stock, shares issued</t>
  </si>
  <si>
    <t>Proceeds from issuance of common stock</t>
  </si>
  <si>
    <t>Selling Stockholders [Member]</t>
  </si>
  <si>
    <t>Intercept Pharmaceuticals Incorporated [Member]</t>
  </si>
  <si>
    <t>Stock Compensation (Narrative) (Details) - USD ($) $ / shares in Units, $ in Thousands</t>
  </si>
  <si>
    <t>Nov. 30, 2014</t>
  </si>
  <si>
    <t>Granted - Number of Shares</t>
  </si>
  <si>
    <t>Weighted-average grant date fair value</t>
  </si>
  <si>
    <t>Exercised - Aggregate Intrinsic Value</t>
  </si>
  <si>
    <t>2003 Stock Incentive Plant [Member]</t>
  </si>
  <si>
    <t>Black-Scholes option-pricing model</t>
  </si>
  <si>
    <t>2012 Stock Plan [Member]</t>
  </si>
  <si>
    <t>Additional shares available, increase</t>
  </si>
  <si>
    <t>Shares available for grant</t>
  </si>
  <si>
    <t>Employees and Directors [Member]</t>
  </si>
  <si>
    <t>Consultants [Member]</t>
  </si>
  <si>
    <t>Stock Options [Member]</t>
  </si>
  <si>
    <t>Share-based compensation not yet recognized</t>
  </si>
  <si>
    <t>Share-based compensation not yet recognized, period</t>
  </si>
  <si>
    <t>2 years 8 months 23 days</t>
  </si>
  <si>
    <t>Vested - aggregate fair value</t>
  </si>
  <si>
    <t>Restricted Stock [Member]</t>
  </si>
  <si>
    <t>Share-based comensation not yet recognized, other than options</t>
  </si>
  <si>
    <t>3 years 1 month 2 days</t>
  </si>
  <si>
    <t>Performance Shares [Member] | Employees and Directors [Member]</t>
  </si>
  <si>
    <t>Stock issued during period, shares, share-based compensation, gross</t>
  </si>
  <si>
    <t>Stock Compensation (Schedule of Stock Based Compensation Expense) (Details) - USD ($) $ in Thousands</t>
  </si>
  <si>
    <t>Share-based Compensation Arrangement by Share-based Payment Award, Compensation Cost [Line Items]</t>
  </si>
  <si>
    <t>Stock-based compensation</t>
  </si>
  <si>
    <t>Employees and Directors [Member] | Stock Options [Member]</t>
  </si>
  <si>
    <t>Employees and Directors [Member] | Restricted Stock [Member]</t>
  </si>
  <si>
    <t>Consultants [Member] | Stock Options [Member]</t>
  </si>
  <si>
    <t>Consultants [Member] | Restricted Stock [Member]</t>
  </si>
  <si>
    <t>Stock Compensation (Schedule of Share Based Compensation Arrangement By Share Based Payment Award Grants in Period Fair Value Assumptions) (Details)</t>
  </si>
  <si>
    <t>Share-based Compensation Arrangement by Share-based Payment Award [Line Items]</t>
  </si>
  <si>
    <t>Volatility, minimum</t>
  </si>
  <si>
    <t>61.00%</t>
  </si>
  <si>
    <t>70.00%</t>
  </si>
  <si>
    <t>95.00%</t>
  </si>
  <si>
    <t>Volatility, maximum</t>
  </si>
  <si>
    <t>90.00%</t>
  </si>
  <si>
    <t>150.00%</t>
  </si>
  <si>
    <t>115.00%</t>
  </si>
  <si>
    <t>Risk-free interest rate, minimum</t>
  </si>
  <si>
    <t>0.20%</t>
  </si>
  <si>
    <t>1.30%</t>
  </si>
  <si>
    <t>0.90%</t>
  </si>
  <si>
    <t>Risk-free interest rate, maximum</t>
  </si>
  <si>
    <t>2.20%</t>
  </si>
  <si>
    <t>2.70%</t>
  </si>
  <si>
    <t>3.00%</t>
  </si>
  <si>
    <t>Expected dividend yield</t>
  </si>
  <si>
    <t>Stock Options [Member] | Minimum [Member]</t>
  </si>
  <si>
    <t>5 years 1 month 6 days</t>
  </si>
  <si>
    <t>5 years 3 months 18 days</t>
  </si>
  <si>
    <t>Stock Options [Member] | Maximum [Member]</t>
  </si>
  <si>
    <t>6 years 1 month 6 days</t>
  </si>
  <si>
    <t>Stock Compensation (Schedule of Share Based Compensation Stock Options Activities) (Details) - USD ($) $ / shares in Units, $ in Thousands</t>
  </si>
  <si>
    <t>Outstanding, Number of Shares</t>
  </si>
  <si>
    <t>Exercised - Number of Shares</t>
  </si>
  <si>
    <t>Cancelled/forfeited - Number of Shares</t>
  </si>
  <si>
    <t>Expired - Number of Shares</t>
  </si>
  <si>
    <t>Expected to vest - Number of shares</t>
  </si>
  <si>
    <t>Exercisable - Number of Shares</t>
  </si>
  <si>
    <t>Outstanding - Beginning Balance - Weighted Average Exercise Price</t>
  </si>
  <si>
    <t>Granted - Weighted Average Exercise Price</t>
  </si>
  <si>
    <t>Exercised - Weighted Average Exercise Price</t>
  </si>
  <si>
    <t>Cancelled/forfeited - Weighted Average Exercise Price</t>
  </si>
  <si>
    <t>Exipired - Weighted Average Exercise Price</t>
  </si>
  <si>
    <t>Outstanding - Ending Balance - Weighted Average Exercise Price</t>
  </si>
  <si>
    <t>Expected to vest - Weighted Average Exercise Price</t>
  </si>
  <si>
    <t>Exercisable - Weighted Average Exercise Price</t>
  </si>
  <si>
    <t>Expected to vest - Weighted Average Remaining Term</t>
  </si>
  <si>
    <t>7 years 3 months 18 days</t>
  </si>
  <si>
    <t>Exercisable - Weighted Average Remaining Term</t>
  </si>
  <si>
    <t>5 years 11 months 5 days</t>
  </si>
  <si>
    <t>Options Outstanding - Aggregate Intrinsic Value</t>
  </si>
  <si>
    <t>Cancelled/forfeited - Aggregate Intrinsic Value</t>
  </si>
  <si>
    <t>Expected to vest - Aggregate Intrinsic Value</t>
  </si>
  <si>
    <t>Exercisable - Aggregate Intrinsic Value</t>
  </si>
  <si>
    <t>Granted - Weighted Average Remaining Term</t>
  </si>
  <si>
    <t>9 years 8 months 12 days</t>
  </si>
  <si>
    <t>Options Outstanding - Weighted Average Remaining Life</t>
  </si>
  <si>
    <t>7 years 8 months 12 days</t>
  </si>
  <si>
    <t>Stock Compensation (Schedule of Share-based Compensation, Stock Options, Activity) (Details) - USD ($) $ / shares in Units, $ in Thousands</t>
  </si>
  <si>
    <t>Share-based Compensation, Shares Authorized under Stock Option Plans, Exercise Price Range [Line Items]</t>
  </si>
  <si>
    <t>Options Outstanding - Number of Shares</t>
  </si>
  <si>
    <t>$8.00 - $25.00 [Member]</t>
  </si>
  <si>
    <t>Exercise Price, minimum</t>
  </si>
  <si>
    <t>Exercise Price, maximum</t>
  </si>
  <si>
    <t>$25.01 - $75.00 [Member]</t>
  </si>
  <si>
    <t>$75.01 - $175.00 [Member]</t>
  </si>
  <si>
    <t>$175.01 - $275.00 [Member]</t>
  </si>
  <si>
    <t>$275.01 - $375.00 [Member]</t>
  </si>
  <si>
    <t>$375.01 - $500.00 [Member]</t>
  </si>
  <si>
    <t>Outstanding Options [Member]</t>
  </si>
  <si>
    <t>Outstanding Options [Member] | $8.00 - $25.00 [Member]</t>
  </si>
  <si>
    <t>Outstanding Options [Member] | $25.01 - $75.00 [Member]</t>
  </si>
  <si>
    <t>6 years 8 months 12 days</t>
  </si>
  <si>
    <t>Outstanding Options [Member] | $75.01 - $175.00 [Member]</t>
  </si>
  <si>
    <t>9 years 4 months 24 days</t>
  </si>
  <si>
    <t>Outstanding Options [Member] | $175.01 - $275.00 [Member]</t>
  </si>
  <si>
    <t>8 years 9 months 18 days</t>
  </si>
  <si>
    <t>Outstanding Options [Member] | $275.01 - $375.00 [Member]</t>
  </si>
  <si>
    <t>8 years 3 months 18 days</t>
  </si>
  <si>
    <t>Outstanding Options [Member] | $375.01 - $500.00 [Member]</t>
  </si>
  <si>
    <t>8 years 2 months 12 days</t>
  </si>
  <si>
    <t>Exercisable Options [Member]</t>
  </si>
  <si>
    <t>Exercisable Options [Member] | $8.00 - $25.00 [Member]</t>
  </si>
  <si>
    <t>Exercisable Options [Member] | $25.01 - $75.00 [Member]</t>
  </si>
  <si>
    <t>Exercisable Options [Member] | $75.01 - $175.00 [Member]</t>
  </si>
  <si>
    <t>9 years</t>
  </si>
  <si>
    <t>Exercisable Options [Member] | $175.01 - $275.00 [Member]</t>
  </si>
  <si>
    <t>Exercisable Options [Member] | $275.01 - $375.00 [Member]</t>
  </si>
  <si>
    <t>8 years 1 month 6 days</t>
  </si>
  <si>
    <t>Exercisable Options [Member] | $375.01 - $500.00 [Member]</t>
  </si>
  <si>
    <t>Stock Compensation (Schedule of Share-based Compensation, Restricted Stock Units and Award Activity) (Details) - USD ($) $ / shares in Units, $ in Thousands</t>
  </si>
  <si>
    <t>Non-vested Shares, Beginning Balance</t>
  </si>
  <si>
    <t>Granted - Shares</t>
  </si>
  <si>
    <t>Exercised - Shares</t>
  </si>
  <si>
    <t>Cancelled/forfeited - Shares</t>
  </si>
  <si>
    <t>Non-vested Shares, Ending Balance</t>
  </si>
  <si>
    <t>Non-vested - Weighted Average Grant Date Fair Value, Beginning Balance</t>
  </si>
  <si>
    <t>Granted - Weighted Average Grant Date Fair Value</t>
  </si>
  <si>
    <t>Exercised - Weighted Average Grant Date Fair Value</t>
  </si>
  <si>
    <t>Cancelled/forfeited - Weighted Average Grant Date Fair Value</t>
  </si>
  <si>
    <t>Non-vested - Weighted Average Grant Date Fair Value, Ending Balance</t>
  </si>
  <si>
    <t>Intrinsic Value, Outstanding</t>
  </si>
  <si>
    <t>Granted - Aggregate Intrinsic Value</t>
  </si>
  <si>
    <t>Stock Compensation (Schedule of Share-based Compensation, Restricted Stock and Restricted Stock Units Activity) (Details) - USD ($) $ / shares in Units, $ in Thousands</t>
  </si>
  <si>
    <t>Number of Shares, Outstanding</t>
  </si>
  <si>
    <t>Issue price</t>
  </si>
  <si>
    <t>Income Taxes (Narrative) (Details) - USD ($) $ in Millions</t>
  </si>
  <si>
    <t>Valuation Allowance [Line Items]</t>
  </si>
  <si>
    <t>Operating loss carryforwards</t>
  </si>
  <si>
    <t>Adjustments to Additional Paid in Capital, Income Tax Benefit from Share-based Compensation</t>
  </si>
  <si>
    <t>Valuation allowance, deferred tax asset, increase (decrease), amount</t>
  </si>
  <si>
    <t>Domestic Tax Authority [Member]</t>
  </si>
  <si>
    <t>Foreign Tax Authority [Member]</t>
  </si>
  <si>
    <t>State and Local Jurisdiction [Member]</t>
  </si>
  <si>
    <t>Operating loss carryforwards, expiration dates</t>
  </si>
  <si>
    <t>Jan. 1,
		2024</t>
  </si>
  <si>
    <t>Dec. 31,
		2035</t>
  </si>
  <si>
    <t>Income Taxes (Schedule of Income before Income Tax, Domestic and Foreign) (Details) - USD ($) $ in Thousands</t>
  </si>
  <si>
    <t>United States</t>
  </si>
  <si>
    <t>Foreign</t>
  </si>
  <si>
    <t>Components of loss before taxes</t>
  </si>
  <si>
    <t>Income Taxes (Schedule of Components of Income Tax Expense (Benefit)) (Details) - USD ($) $ in Thousands</t>
  </si>
  <si>
    <t>Computed "expected" tax benefit</t>
  </si>
  <si>
    <t>Change in the valuation allowance</t>
  </si>
  <si>
    <t>Equity based compensation expense</t>
  </si>
  <si>
    <t>Officer compensation</t>
  </si>
  <si>
    <t>Foreign tax rate differences</t>
  </si>
  <si>
    <t>Intercompany license of intellectual property</t>
  </si>
  <si>
    <t>Mark to market warrant income</t>
  </si>
  <si>
    <t>Other</t>
  </si>
  <si>
    <t>Income tax expense (benefit), total</t>
  </si>
  <si>
    <t>Income Taxes (Schedule of Deferred Tax Assets and Liabilities) (Details) - USD ($) $ in Thousands</t>
  </si>
  <si>
    <t>Deferred tax assets:</t>
  </si>
  <si>
    <t>Net operating loss and other carryforwards</t>
  </si>
  <si>
    <t>Stock compensation</t>
  </si>
  <si>
    <t>Accrued compensation</t>
  </si>
  <si>
    <t>Accrued expenses</t>
  </si>
  <si>
    <t>Intellectual property</t>
  </si>
  <si>
    <t>Total deferred tax assets</t>
  </si>
  <si>
    <t>Less valuation allowance</t>
  </si>
  <si>
    <t>Deferred tax assets</t>
  </si>
  <si>
    <t>Deferred tax liabilities:</t>
  </si>
  <si>
    <t>Deferred tax liabilities</t>
  </si>
  <si>
    <t>Net deferred tax asset (liability)</t>
  </si>
  <si>
    <t>Commitments (Narrative) (Details)</t>
  </si>
  <si>
    <t>Feb. 23, 2016USD ($)ft²</t>
  </si>
  <si>
    <t>Jan. 22, 2016GBP (£)ft²</t>
  </si>
  <si>
    <t>Dec. 31, 2014USD ($)ft²</t>
  </si>
  <si>
    <t>Dec. 31, 2013USD ($)</t>
  </si>
  <si>
    <t>Jan. 22, 2016USD ($)ft²</t>
  </si>
  <si>
    <t>May. 31, 2014USD ($)ft²</t>
  </si>
  <si>
    <t>Oct. 31, 2013ft²</t>
  </si>
  <si>
    <t>2018 rent expense</t>
  </si>
  <si>
    <t>Operating leases, rent expense</t>
  </si>
  <si>
    <t>New York [Member] | Subsequent Event [Member]</t>
  </si>
  <si>
    <t>New York [Member] | Primary Space [Member]</t>
  </si>
  <si>
    <t>Rent increase, percentage, per year</t>
  </si>
  <si>
    <t>2.00%</t>
  </si>
  <si>
    <t>New York [Member] | Primary Space [Member] | Letter of Credit [Member]</t>
  </si>
  <si>
    <t>Short-term debt</t>
  </si>
  <si>
    <t>New York [Member] | Additional Space [Member]</t>
  </si>
  <si>
    <t>New York [Member] | Additional Space [Member] | Letter of Credit [Member]</t>
  </si>
  <si>
    <t>California [Member]</t>
  </si>
  <si>
    <t>Incentive from Lessor</t>
  </si>
  <si>
    <t>United Kingdom [Member] | Subsequent Event [Member]</t>
  </si>
  <si>
    <t>Description of lessee leasing arrangements, operating leases</t>
  </si>
  <si>
    <t>The Company is the guarantor to the underlease. The underlease provides IPEL with an additional 8,549 square feet of space. The lease term is anticipated to end on May 31, 2024.</t>
  </si>
  <si>
    <t>Scenario, Plan [Member] | New York [Member] | Subsequent Event [Member]</t>
  </si>
  <si>
    <t>Proceeds from lines of credit</t>
  </si>
  <si>
    <t>Commitments (Schedule of Future Minimum Rental Payments for Operating Leases) (Details) $ in Thousands</t>
  </si>
  <si>
    <t>Thereafter</t>
  </si>
  <si>
    <t>Total future minimum operating lease payments</t>
  </si>
  <si>
    <t>Related Party Transactions (Narrative) (Details) - USD ($)</t>
  </si>
  <si>
    <t>Oct. 31, 2013</t>
  </si>
  <si>
    <t>Related party transaction, reimbursable expense</t>
  </si>
  <si>
    <t>Net Loss Per Share (Schedule of Calculation of Numerator and Denominator in Earnings Per Share) (Details) - USD ($) $ / shares in Units, $ in Thousands</t>
  </si>
  <si>
    <t>3 Months Ended</t>
  </si>
  <si>
    <t>Sep. 30, 2015</t>
  </si>
  <si>
    <t>Mar. 31, 2015</t>
  </si>
  <si>
    <t>Numerator:</t>
  </si>
  <si>
    <t>Denominator:</t>
  </si>
  <si>
    <t>Net Loss Per Share (Schedule of Antidilutive Securities Excluded from Computation of Earnings Per Share) (Details) - shares</t>
  </si>
  <si>
    <t>Options</t>
  </si>
  <si>
    <t>Restricted stock units</t>
  </si>
  <si>
    <t>Warrants to purchase common stock</t>
  </si>
  <si>
    <t>Quarterly Financial Data (Schedule of Quarterly Financial Information) (Details) - USD ($) $ / shares in Units, $ in Thousands</t>
  </si>
  <si>
    <t>Sep. 30, 2014</t>
  </si>
  <si>
    <t>Jun. 30, 2014</t>
  </si>
  <si>
    <t>Mar. 31, 2014</t>
  </si>
  <si>
    <t>Dec. 31, 2012</t>
  </si>
  <si>
    <t>Net income (loss)</t>
  </si>
  <si>
    <t>Net loss per common share-basic and diluted (in dollars per share)</t>
  </si>
  <si>
    <t>Net income (loss) per common share: Basic</t>
  </si>
  <si>
    <t>Net income (loss) per common share: Diluted</t>
  </si>
  <si>
    <t>Litigation (Narrative) (Details)</t>
  </si>
  <si>
    <t>Loss contingency, domicile of litigation</t>
  </si>
  <si>
    <t>United States District Court for the Southern District of New York</t>
  </si>
  <si>
    <t>Loss contingency, allegations</t>
  </si>
  <si>
    <t>The lawsuits allege that the Company made material misrepresentations and/or omissions of material fact in its public disclosures during the period from January 9, 2014 to January 10, 2014, in violation of Sections 10(b) and 20(a) of the Securities Exchange Act of 1934, as amended, and Rule 10b-5 promulgated thereunder. The alleged improper disclosures relate to the Company's January 9, 2014 announcement that the FLINT trial had been stopped early based on a predefined interim efficacy analysis. Specifically, the lawsuits claim that the January 9, 2014 announcement was misleading because it did not contain information regarding certain lipid abnormalities seen in the FLINT trial in OCA-treated patients compared to placebo.</t>
  </si>
  <si>
    <t>Scot H. Atwood vs Intercept Pharmaceuticals Incorporated [Member]</t>
  </si>
  <si>
    <t>Loss contingency, lawsuit filing date</t>
  </si>
  <si>
    <t>February 21, 2014</t>
  </si>
  <si>
    <t>Loss contingency, name of plaintiff</t>
  </si>
  <si>
    <t>Scot H. Atwood</t>
  </si>
  <si>
    <t>Loss contingency, name of defendant</t>
  </si>
  <si>
    <t>Intercept Pharmaceuticals, Inc.</t>
  </si>
  <si>
    <t>Loss contingency accrual</t>
  </si>
  <si>
    <t>George Burton vs Intercept Pharmaceuticals Incorporated [Member]</t>
  </si>
  <si>
    <t>February 28, 2014</t>
  </si>
  <si>
    <t>George Burton</t>
  </si>
  <si>
    <t>Subsequent Events (Details)</t>
  </si>
  <si>
    <t>Label</t>
  </si>
  <si>
    <t>Element</t>
  </si>
  <si>
    <t>Value</t>
  </si>
  <si>
    <t>Retained Earnings [Member]</t>
  </si>
  <si>
    <t>Net Income (Loss) Attributable To Parent</t>
  </si>
  <si>
    <t>us-gaap_NetIncomeLos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270073</v>
      </c>
    </row>
    <row r="6" spans="1:4">
      <c r="A6" s="4" t="s">
        <v>9</v>
      </c>
      <c r="B6" s="4" t="s">
        <v>10</v>
      </c>
    </row>
    <row r="7" spans="1:4">
      <c r="A7" s="4" t="s">
        <v>11</v>
      </c>
      <c r="B7" s="4" t="s">
        <v>12</v>
      </c>
    </row>
    <row r="8" spans="1:4">
      <c r="A8" s="4" t="s">
        <v>13</v>
      </c>
      <c r="B8" s="4" t="s">
        <v>14</v>
      </c>
    </row>
    <row r="9" spans="1:4">
      <c r="A9" s="4" t="s">
        <v>15</v>
      </c>
      <c r="C9" s="6" t="n">
        <v>2440597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6" t="n">
        <v>2015</v>
      </c>
    </row>
    <row r="15" spans="1:4">
      <c r="A15" s="4" t="s">
        <v>25</v>
      </c>
      <c r="B15" s="4" t="s">
        <v>26</v>
      </c>
    </row>
    <row r="16" spans="1:4">
      <c r="A16" s="4" t="s">
        <v>27</v>
      </c>
      <c r="B16" s="4" t="s">
        <v>28</v>
      </c>
    </row>
    <row r="17" spans="1:4">
      <c r="A17" s="4" t="s">
        <v>29</v>
      </c>
      <c r="B17" s="4" t="s">
        <v>26</v>
      </c>
    </row>
    <row r="18" spans="1:4">
      <c r="A18" s="4" t="s">
        <v>30</v>
      </c>
      <c r="D18" s="7" t="n">
        <v>3860970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2742</v>
      </c>
      <c r="C3" s="7" t="n">
        <v>20023</v>
      </c>
    </row>
    <row r="4" spans="1:3">
      <c r="A4" s="4" t="s">
        <v>35</v>
      </c>
      <c r="B4" s="6" t="n">
        <v>595313</v>
      </c>
      <c r="C4" s="6" t="n">
        <v>219701</v>
      </c>
    </row>
    <row r="5" spans="1:3">
      <c r="A5" s="4" t="s">
        <v>36</v>
      </c>
      <c r="B5" s="6" t="n">
        <v>13638</v>
      </c>
      <c r="C5" s="6" t="n">
        <v>6104</v>
      </c>
    </row>
    <row r="6" spans="1:3">
      <c r="A6" s="4" t="s">
        <v>37</v>
      </c>
      <c r="B6" s="6" t="n">
        <v>641693</v>
      </c>
      <c r="C6" s="6" t="n">
        <v>245828</v>
      </c>
    </row>
    <row r="7" spans="1:3">
      <c r="A7" s="4" t="s">
        <v>38</v>
      </c>
      <c r="B7" s="6" t="n">
        <v>10047</v>
      </c>
      <c r="C7" s="6" t="n">
        <v>5852</v>
      </c>
    </row>
    <row r="8" spans="1:3">
      <c r="A8" s="4" t="s">
        <v>39</v>
      </c>
      <c r="B8" s="6" t="n">
        <v>4018</v>
      </c>
      <c r="C8" s="6" t="n">
        <v>2469</v>
      </c>
    </row>
    <row r="9" spans="1:3">
      <c r="A9" s="4" t="s">
        <v>40</v>
      </c>
      <c r="B9" s="6" t="n">
        <v>655758</v>
      </c>
      <c r="C9" s="6" t="n">
        <v>254149</v>
      </c>
    </row>
    <row r="10" spans="1:3">
      <c r="A10" s="3" t="s">
        <v>41</v>
      </c>
    </row>
    <row r="11" spans="1:3">
      <c r="A11" s="4" t="s">
        <v>42</v>
      </c>
      <c r="B11" s="6" t="n">
        <v>45591</v>
      </c>
      <c r="C11" s="6" t="n">
        <v>13459</v>
      </c>
    </row>
    <row r="12" spans="1:3">
      <c r="A12" s="4" t="s">
        <v>43</v>
      </c>
      <c r="B12" s="6" t="n">
        <v>1782</v>
      </c>
      <c r="C12" s="6" t="n">
        <v>1782</v>
      </c>
    </row>
    <row r="13" spans="1:3">
      <c r="A13" s="4" t="s">
        <v>44</v>
      </c>
      <c r="B13" s="6" t="n">
        <v>47373</v>
      </c>
      <c r="C13" s="6" t="n">
        <v>15241</v>
      </c>
    </row>
    <row r="14" spans="1:3">
      <c r="A14" s="3" t="s">
        <v>45</v>
      </c>
    </row>
    <row r="15" spans="1:3">
      <c r="A15" s="4" t="s">
        <v>46</v>
      </c>
      <c r="B15" s="6" t="n">
        <v>6236</v>
      </c>
      <c r="C15" s="6" t="n">
        <v>8017</v>
      </c>
    </row>
    <row r="16" spans="1:3">
      <c r="A16" s="4" t="s">
        <v>47</v>
      </c>
      <c r="B16" s="6" t="n">
        <v>53609</v>
      </c>
      <c r="C16" s="6" t="n">
        <v>23258</v>
      </c>
    </row>
    <row r="17" spans="1:3">
      <c r="A17" s="3" t="s">
        <v>48</v>
      </c>
    </row>
    <row r="18" spans="1:3">
      <c r="A18" s="4" t="s">
        <v>49</v>
      </c>
      <c r="B18" s="6" t="n">
        <v>24</v>
      </c>
      <c r="C18" s="6" t="n">
        <v>21</v>
      </c>
    </row>
    <row r="19" spans="1:3">
      <c r="A19" s="4" t="s">
        <v>50</v>
      </c>
      <c r="B19" s="6" t="n">
        <v>1300008</v>
      </c>
      <c r="C19" s="6" t="n">
        <v>700355</v>
      </c>
    </row>
    <row r="20" spans="1:3">
      <c r="A20" s="4" t="s">
        <v>51</v>
      </c>
      <c r="B20" s="6" t="n">
        <v>-2253</v>
      </c>
      <c r="C20" s="6" t="n">
        <v>-284</v>
      </c>
    </row>
    <row r="21" spans="1:3">
      <c r="A21" s="4" t="s">
        <v>52</v>
      </c>
      <c r="B21" s="6" t="n">
        <v>-695630</v>
      </c>
      <c r="C21" s="6" t="n">
        <v>-469202</v>
      </c>
    </row>
    <row r="22" spans="1:3">
      <c r="A22" s="4" t="s">
        <v>53</v>
      </c>
      <c r="B22" s="6" t="n">
        <v>602149</v>
      </c>
      <c r="C22" s="6" t="n">
        <v>230891</v>
      </c>
    </row>
    <row r="23" spans="1:3">
      <c r="A23" s="4" t="s">
        <v>54</v>
      </c>
      <c r="B23" s="7" t="n">
        <v>655758</v>
      </c>
      <c r="C23" s="7" t="n">
        <v>2541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3" t="s">
        <v>14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161</v>
      </c>
      <c r="B15" s="4" t="s">
        <v>219</v>
      </c>
    </row>
    <row r="16" spans="1:2">
      <c r="A16" s="4" t="s">
        <v>220</v>
      </c>
      <c r="B16" s="4" t="s">
        <v>221</v>
      </c>
    </row>
    <row r="17" spans="1:2">
      <c r="A17" s="4" t="s">
        <v>173</v>
      </c>
      <c r="B17" s="4" t="s">
        <v>222</v>
      </c>
    </row>
    <row r="18" spans="1:2">
      <c r="A18" s="4" t="s">
        <v>223</v>
      </c>
      <c r="B18" s="4" t="s">
        <v>224</v>
      </c>
    </row>
    <row r="19" spans="1:2">
      <c r="A19" s="4" t="s">
        <v>225</v>
      </c>
      <c r="B19"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27</v>
      </c>
      <c r="B1" s="2" t="s">
        <v>1</v>
      </c>
    </row>
    <row r="2" spans="1:2">
      <c r="B2" s="2" t="s">
        <v>2</v>
      </c>
    </row>
    <row r="3" spans="1:2">
      <c r="A3" s="3" t="s">
        <v>15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2</v>
      </c>
      <c r="B1" s="2" t="s">
        <v>1</v>
      </c>
    </row>
    <row r="2" spans="1:2">
      <c r="B2" s="2" t="s">
        <v>2</v>
      </c>
    </row>
    <row r="3" spans="1:2">
      <c r="A3" s="3" t="s">
        <v>153</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v>
      </c>
      <c r="B1" s="2" t="s">
        <v>2</v>
      </c>
      <c r="C1" s="2" t="s">
        <v>32</v>
      </c>
    </row>
    <row r="2" spans="1:3">
      <c r="A2" s="3" t="s">
        <v>56</v>
      </c>
    </row>
    <row r="3" spans="1:3">
      <c r="A3" s="4" t="s">
        <v>57</v>
      </c>
      <c r="B3" s="8" t="n">
        <v>0.001</v>
      </c>
      <c r="C3" s="8" t="n">
        <v>0.001</v>
      </c>
    </row>
    <row r="4" spans="1:3">
      <c r="A4" s="4" t="s">
        <v>58</v>
      </c>
      <c r="B4" s="6" t="n">
        <v>35000000</v>
      </c>
      <c r="C4" s="6" t="n">
        <v>35000000</v>
      </c>
    </row>
    <row r="5" spans="1:3">
      <c r="A5" s="4" t="s">
        <v>59</v>
      </c>
      <c r="B5" s="6" t="n">
        <v>24391430</v>
      </c>
      <c r="C5" s="6" t="n">
        <v>21415243</v>
      </c>
    </row>
    <row r="6" spans="1:3">
      <c r="A6" s="4" t="s">
        <v>60</v>
      </c>
      <c r="B6" s="6" t="n">
        <v>24391430</v>
      </c>
      <c r="C6" s="6" t="n">
        <v>214152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5</v>
      </c>
      <c r="B1" s="2" t="s">
        <v>1</v>
      </c>
    </row>
    <row r="2" spans="1:2">
      <c r="B2" s="2" t="s">
        <v>2</v>
      </c>
    </row>
    <row r="3" spans="1:2">
      <c r="A3" s="3" t="s">
        <v>156</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8</v>
      </c>
      <c r="B1" s="2" t="s">
        <v>1</v>
      </c>
    </row>
    <row r="2" spans="1:2">
      <c r="B2" s="2" t="s">
        <v>2</v>
      </c>
    </row>
    <row r="3" spans="1:2">
      <c r="A3" s="3" t="s">
        <v>159</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1</v>
      </c>
      <c r="B1" s="2" t="s">
        <v>1</v>
      </c>
    </row>
    <row r="2" spans="1:2">
      <c r="B2" s="2" t="s">
        <v>2</v>
      </c>
    </row>
    <row r="3" spans="1:2">
      <c r="A3" s="3" t="s">
        <v>162</v>
      </c>
    </row>
    <row r="4" spans="1:2">
      <c r="A4" s="4" t="s">
        <v>16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43</v>
      </c>
      <c r="B1" s="2" t="s">
        <v>1</v>
      </c>
    </row>
    <row r="2" spans="1:2">
      <c r="B2" s="2" t="s">
        <v>2</v>
      </c>
    </row>
    <row r="3" spans="1:2">
      <c r="A3" s="3" t="s">
        <v>16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7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61</v>
      </c>
      <c r="B1" s="2" t="s">
        <v>1</v>
      </c>
    </row>
    <row r="2" spans="1:2">
      <c r="B2" s="2" t="s">
        <v>2</v>
      </c>
    </row>
    <row r="3" spans="1:2">
      <c r="A3" s="3" t="s">
        <v>174</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18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6</v>
      </c>
      <c r="B1" s="2" t="s">
        <v>1</v>
      </c>
    </row>
    <row r="2" spans="1:2">
      <c r="B2" s="2" t="s">
        <v>2</v>
      </c>
    </row>
    <row r="3" spans="1:2">
      <c r="A3" s="3" t="s">
        <v>187</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80"/>
    <col customWidth="1" max="3" min="3" width="29"/>
    <col customWidth="1" max="4" min="4" width="29"/>
  </cols>
  <sheetData>
    <row r="1" spans="1:4">
      <c r="A1" s="1" t="s">
        <v>279</v>
      </c>
      <c r="B1" s="2" t="s">
        <v>1</v>
      </c>
    </row>
    <row r="2" spans="1:4">
      <c r="B2" s="2" t="s">
        <v>2</v>
      </c>
      <c r="C2" s="2" t="s">
        <v>32</v>
      </c>
      <c r="D2" s="2" t="s">
        <v>62</v>
      </c>
    </row>
    <row r="3" spans="1:4">
      <c r="A3" s="4" t="s">
        <v>280</v>
      </c>
      <c r="B3" s="4" t="s">
        <v>281</v>
      </c>
    </row>
    <row r="4" spans="1:4">
      <c r="A4" s="4" t="s">
        <v>282</v>
      </c>
      <c r="B4" s="4" t="s">
        <v>283</v>
      </c>
      <c r="C4" s="4" t="s">
        <v>283</v>
      </c>
      <c r="D4" s="4" t="s">
        <v>283</v>
      </c>
    </row>
    <row r="5" spans="1:4">
      <c r="A5" s="4" t="s">
        <v>284</v>
      </c>
      <c r="B5" s="4" t="s">
        <v>285</v>
      </c>
    </row>
    <row r="6" spans="1:4">
      <c r="A6" s="4" t="s">
        <v>286</v>
      </c>
      <c r="B6" s="4" t="s">
        <v>287</v>
      </c>
    </row>
    <row r="7" spans="1:4">
      <c r="A7" s="4" t="s">
        <v>288</v>
      </c>
      <c r="B7" s="6" t="n">
        <v>1</v>
      </c>
    </row>
    <row r="8" spans="1:4">
      <c r="A8" s="4" t="s">
        <v>289</v>
      </c>
    </row>
    <row r="9" spans="1:4">
      <c r="A9" s="4" t="s">
        <v>290</v>
      </c>
      <c r="B9" s="4" t="s">
        <v>291</v>
      </c>
      <c r="C9" s="4" t="s">
        <v>291</v>
      </c>
    </row>
    <row r="10" spans="1:4">
      <c r="A10" s="4" t="s">
        <v>292</v>
      </c>
    </row>
    <row r="11" spans="1:4">
      <c r="A11" s="4" t="s">
        <v>280</v>
      </c>
      <c r="B11" s="4" t="s">
        <v>293</v>
      </c>
    </row>
    <row r="12" spans="1:4">
      <c r="A12" s="4" t="s">
        <v>294</v>
      </c>
    </row>
    <row r="13" spans="1:4">
      <c r="A13" s="4" t="s">
        <v>290</v>
      </c>
      <c r="B13" s="4" t="s">
        <v>295</v>
      </c>
    </row>
    <row r="14" spans="1:4">
      <c r="A14" s="4" t="s">
        <v>296</v>
      </c>
    </row>
    <row r="15" spans="1:4">
      <c r="A15" s="4" t="s">
        <v>290</v>
      </c>
      <c r="B15" s="4" t="s">
        <v>29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61</v>
      </c>
      <c r="B1" s="2" t="s">
        <v>1</v>
      </c>
    </row>
    <row r="2" spans="1:4">
      <c r="B2" s="2" t="s">
        <v>2</v>
      </c>
      <c r="C2" s="2" t="s">
        <v>32</v>
      </c>
      <c r="D2" s="2" t="s">
        <v>62</v>
      </c>
    </row>
    <row r="3" spans="1:4">
      <c r="A3" s="3" t="s">
        <v>63</v>
      </c>
    </row>
    <row r="4" spans="1:4">
      <c r="A4" s="4" t="s">
        <v>64</v>
      </c>
      <c r="B4" s="7" t="n">
        <v>2782</v>
      </c>
      <c r="C4" s="7" t="n">
        <v>1742</v>
      </c>
      <c r="D4" s="7" t="n">
        <v>1622</v>
      </c>
    </row>
    <row r="5" spans="1:4">
      <c r="A5" s="3" t="s">
        <v>65</v>
      </c>
    </row>
    <row r="6" spans="1:4">
      <c r="A6" s="4" t="s">
        <v>66</v>
      </c>
      <c r="B6" s="6" t="n">
        <v>128193</v>
      </c>
      <c r="C6" s="6" t="n">
        <v>80311</v>
      </c>
      <c r="D6" s="6" t="n">
        <v>27942</v>
      </c>
    </row>
    <row r="7" spans="1:4">
      <c r="A7" s="4" t="s">
        <v>67</v>
      </c>
      <c r="B7" s="6" t="n">
        <v>103745</v>
      </c>
      <c r="C7" s="6" t="n">
        <v>34601</v>
      </c>
      <c r="D7" s="6" t="n">
        <v>13132</v>
      </c>
    </row>
    <row r="8" spans="1:4">
      <c r="A8" s="4" t="s">
        <v>68</v>
      </c>
      <c r="B8" s="6" t="n">
        <v>231938</v>
      </c>
      <c r="C8" s="6" t="n">
        <v>114912</v>
      </c>
      <c r="D8" s="6" t="n">
        <v>41073</v>
      </c>
    </row>
    <row r="9" spans="1:4">
      <c r="A9" s="3" t="s">
        <v>69</v>
      </c>
    </row>
    <row r="10" spans="1:4">
      <c r="A10" s="4" t="s">
        <v>70</v>
      </c>
      <c r="C10" s="6" t="n">
        <v>-170832</v>
      </c>
      <c r="D10" s="6" t="n">
        <v>-28441</v>
      </c>
    </row>
    <row r="11" spans="1:4">
      <c r="A11" s="4" t="s">
        <v>71</v>
      </c>
      <c r="B11" s="6" t="n">
        <v>2727</v>
      </c>
      <c r="C11" s="6" t="n">
        <v>776</v>
      </c>
      <c r="D11" s="6" t="n">
        <v>100</v>
      </c>
    </row>
    <row r="12" spans="1:4">
      <c r="A12" s="4" t="s">
        <v>72</v>
      </c>
      <c r="B12" s="6" t="n">
        <v>2727</v>
      </c>
      <c r="C12" s="6" t="n">
        <v>-170056</v>
      </c>
      <c r="D12" s="6" t="n">
        <v>-28341</v>
      </c>
    </row>
    <row r="13" spans="1:4">
      <c r="A13" s="4" t="s">
        <v>73</v>
      </c>
      <c r="B13" s="6" t="n">
        <v>-226429</v>
      </c>
      <c r="C13" s="6" t="n">
        <v>-283226</v>
      </c>
      <c r="D13" s="6" t="n">
        <v>-67792</v>
      </c>
    </row>
    <row r="14" spans="1:4">
      <c r="A14" s="4" t="s">
        <v>74</v>
      </c>
      <c r="B14" s="7" t="n">
        <v>-226429</v>
      </c>
      <c r="C14" s="7" t="n">
        <v>-283226</v>
      </c>
      <c r="D14" s="7" t="n">
        <v>-67792</v>
      </c>
    </row>
    <row r="15" spans="1:4">
      <c r="A15" s="4" t="s">
        <v>75</v>
      </c>
      <c r="B15" s="9" t="n">
        <v>-9.56</v>
      </c>
      <c r="C15" s="9" t="n">
        <v>-13.63</v>
      </c>
      <c r="D15" s="9" t="n">
        <v>-3.76</v>
      </c>
    </row>
    <row r="16" spans="1:4">
      <c r="A16" s="4" t="s">
        <v>76</v>
      </c>
      <c r="B16" s="6" t="n">
        <v>23694244</v>
      </c>
      <c r="C16" s="6" t="n">
        <v>20784438</v>
      </c>
      <c r="D16" s="6" t="n">
        <v>180287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s>
  <sheetData>
    <row r="1" spans="1:8">
      <c r="A1" s="1" t="s">
        <v>297</v>
      </c>
      <c r="B1" s="2" t="s">
        <v>298</v>
      </c>
      <c r="D1" s="2" t="s">
        <v>299</v>
      </c>
      <c r="E1" s="2" t="s">
        <v>1</v>
      </c>
      <c r="G1" s="2" t="s">
        <v>300</v>
      </c>
    </row>
    <row r="2" spans="1:8">
      <c r="B2" s="2" t="s">
        <v>301</v>
      </c>
      <c r="C2" s="2" t="s">
        <v>302</v>
      </c>
      <c r="D2" s="2" t="s">
        <v>303</v>
      </c>
      <c r="E2" s="2" t="s">
        <v>304</v>
      </c>
      <c r="F2" s="2" t="s">
        <v>305</v>
      </c>
      <c r="G2" s="2" t="s">
        <v>304</v>
      </c>
      <c r="H2" s="2" t="s">
        <v>306</v>
      </c>
    </row>
    <row r="3" spans="1:8">
      <c r="A3" s="4" t="s">
        <v>307</v>
      </c>
      <c r="E3" s="7" t="n">
        <v>3454</v>
      </c>
      <c r="G3" s="7" t="n">
        <v>3454</v>
      </c>
    </row>
    <row r="4" spans="1:8">
      <c r="A4" s="4" t="s">
        <v>308</v>
      </c>
      <c r="E4" s="6" t="n">
        <v>4018</v>
      </c>
      <c r="F4" s="7" t="n">
        <v>2469</v>
      </c>
      <c r="G4" s="6" t="n">
        <v>4018</v>
      </c>
    </row>
    <row r="5" spans="1:8">
      <c r="A5" s="4" t="s">
        <v>309</v>
      </c>
    </row>
    <row r="6" spans="1:8">
      <c r="A6" s="4" t="s">
        <v>310</v>
      </c>
      <c r="C6" s="7" t="n">
        <v>400000</v>
      </c>
    </row>
    <row r="7" spans="1:8">
      <c r="A7" s="4" t="s">
        <v>311</v>
      </c>
    </row>
    <row r="8" spans="1:8">
      <c r="A8" s="4" t="s">
        <v>312</v>
      </c>
      <c r="G8" s="7" t="n">
        <v>1000</v>
      </c>
    </row>
    <row r="9" spans="1:8">
      <c r="A9" s="4" t="s">
        <v>313</v>
      </c>
      <c r="D9" s="7" t="n">
        <v>1800</v>
      </c>
    </row>
    <row r="10" spans="1:8">
      <c r="A10" s="4" t="s">
        <v>314</v>
      </c>
      <c r="E10" s="7" t="n">
        <v>2800</v>
      </c>
      <c r="F10" s="7" t="n">
        <v>1700</v>
      </c>
    </row>
    <row r="11" spans="1:8">
      <c r="A11" s="4" t="s">
        <v>315</v>
      </c>
    </row>
    <row r="12" spans="1:8">
      <c r="A12" s="4" t="s">
        <v>316</v>
      </c>
      <c r="C12" s="6" t="n">
        <v>5000</v>
      </c>
    </row>
    <row r="13" spans="1:8">
      <c r="A13" s="4" t="s">
        <v>310</v>
      </c>
      <c r="C13" s="6" t="n">
        <v>50000</v>
      </c>
    </row>
    <row r="14" spans="1:8">
      <c r="A14" s="4" t="s">
        <v>317</v>
      </c>
    </row>
    <row r="15" spans="1:8">
      <c r="A15" s="4" t="s">
        <v>316</v>
      </c>
      <c r="C15" s="6" t="n">
        <v>10000</v>
      </c>
    </row>
    <row r="16" spans="1:8">
      <c r="A16" s="4" t="s">
        <v>310</v>
      </c>
      <c r="C16" s="6" t="n">
        <v>100000</v>
      </c>
    </row>
    <row r="17" spans="1:8">
      <c r="A17" s="4" t="s">
        <v>318</v>
      </c>
    </row>
    <row r="18" spans="1:8">
      <c r="A18" s="4" t="s">
        <v>316</v>
      </c>
      <c r="C18" s="6" t="n">
        <v>20000</v>
      </c>
    </row>
    <row r="19" spans="1:8">
      <c r="A19" s="4" t="s">
        <v>310</v>
      </c>
      <c r="C19" s="6" t="n">
        <v>200000</v>
      </c>
    </row>
    <row r="20" spans="1:8">
      <c r="A20" s="4" t="s">
        <v>319</v>
      </c>
    </row>
    <row r="21" spans="1:8">
      <c r="A21" s="4" t="s">
        <v>316</v>
      </c>
      <c r="C21" s="6" t="n">
        <v>40000</v>
      </c>
    </row>
    <row r="22" spans="1:8">
      <c r="A22" s="4" t="s">
        <v>320</v>
      </c>
    </row>
    <row r="23" spans="1:8">
      <c r="A23" s="4" t="s">
        <v>316</v>
      </c>
      <c r="C23" s="6" t="n">
        <v>120000</v>
      </c>
    </row>
    <row r="24" spans="1:8">
      <c r="A24" s="4" t="s">
        <v>310</v>
      </c>
      <c r="C24" s="6" t="n">
        <v>1200000</v>
      </c>
    </row>
    <row r="25" spans="1:8">
      <c r="A25" s="4" t="s">
        <v>321</v>
      </c>
    </row>
    <row r="26" spans="1:8">
      <c r="A26" s="4" t="s">
        <v>322</v>
      </c>
      <c r="C26" s="6" t="n">
        <v>15000</v>
      </c>
    </row>
    <row r="27" spans="1:8">
      <c r="A27" s="4" t="s">
        <v>323</v>
      </c>
    </row>
    <row r="28" spans="1:8">
      <c r="A28" s="4" t="s">
        <v>316</v>
      </c>
      <c r="C28" s="6" t="n">
        <v>30000</v>
      </c>
    </row>
    <row r="29" spans="1:8">
      <c r="A29" s="4" t="s">
        <v>324</v>
      </c>
    </row>
    <row r="30" spans="1:8">
      <c r="A30" s="4" t="s">
        <v>316</v>
      </c>
      <c r="C30" s="6" t="n">
        <v>70000</v>
      </c>
    </row>
    <row r="31" spans="1:8">
      <c r="A31" s="4" t="s">
        <v>325</v>
      </c>
    </row>
    <row r="32" spans="1:8">
      <c r="A32" s="4" t="s">
        <v>316</v>
      </c>
      <c r="C32" s="6" t="n">
        <v>200000</v>
      </c>
    </row>
    <row r="33" spans="1:8">
      <c r="A33" s="4" t="s">
        <v>326</v>
      </c>
    </row>
    <row r="34" spans="1:8">
      <c r="A34" s="4" t="s">
        <v>316</v>
      </c>
      <c r="C34" s="6" t="n">
        <v>15000</v>
      </c>
    </row>
    <row r="35" spans="1:8">
      <c r="A35" s="4" t="s">
        <v>327</v>
      </c>
    </row>
    <row r="36" spans="1:8">
      <c r="A36" s="4" t="s">
        <v>316</v>
      </c>
      <c r="C36" s="6" t="n">
        <v>10000</v>
      </c>
    </row>
    <row r="37" spans="1:8">
      <c r="A37" s="4" t="s">
        <v>328</v>
      </c>
    </row>
    <row r="38" spans="1:8">
      <c r="A38" s="4" t="s">
        <v>316</v>
      </c>
      <c r="C38" s="7" t="n">
        <v>5000</v>
      </c>
    </row>
    <row r="39" spans="1:8">
      <c r="A39" s="4" t="s">
        <v>329</v>
      </c>
    </row>
    <row r="40" spans="1:8">
      <c r="A40" s="4" t="s">
        <v>322</v>
      </c>
      <c r="B40" s="7" t="n">
        <v>1000</v>
      </c>
    </row>
    <row r="41" spans="1:8">
      <c r="A41" s="4" t="s">
        <v>330</v>
      </c>
    </row>
    <row r="42" spans="1:8">
      <c r="A42" s="4" t="s">
        <v>331</v>
      </c>
      <c r="H42" s="6" t="n">
        <v>8549</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2</v>
      </c>
      <c r="B1" s="2" t="s">
        <v>1</v>
      </c>
    </row>
    <row r="2" spans="1:3">
      <c r="B2" s="2" t="s">
        <v>2</v>
      </c>
      <c r="C2" s="2" t="s">
        <v>32</v>
      </c>
    </row>
    <row r="3" spans="1:3">
      <c r="A3" s="3" t="s">
        <v>333</v>
      </c>
    </row>
    <row r="4" spans="1:3">
      <c r="A4" s="4" t="s">
        <v>334</v>
      </c>
      <c r="B4" s="7" t="n">
        <v>597215</v>
      </c>
      <c r="C4" s="7" t="n">
        <v>219981</v>
      </c>
    </row>
    <row r="5" spans="1:3">
      <c r="A5" s="4" t="s">
        <v>335</v>
      </c>
      <c r="B5" s="6" t="n">
        <v>629957</v>
      </c>
      <c r="C5" s="6" t="n">
        <v>240004</v>
      </c>
    </row>
    <row r="6" spans="1:3">
      <c r="A6" s="4" t="s">
        <v>336</v>
      </c>
      <c r="B6" s="6" t="n">
        <v>3</v>
      </c>
      <c r="C6" s="6" t="n">
        <v>19</v>
      </c>
    </row>
    <row r="7" spans="1:3">
      <c r="A7" s="4" t="s">
        <v>337</v>
      </c>
      <c r="B7" s="6" t="n">
        <v>3</v>
      </c>
      <c r="C7" s="6" t="n">
        <v>19</v>
      </c>
    </row>
    <row r="8" spans="1:3">
      <c r="A8" s="4" t="s">
        <v>338</v>
      </c>
      <c r="B8" s="6" t="n">
        <v>-1905</v>
      </c>
      <c r="C8" s="6" t="n">
        <v>-299</v>
      </c>
    </row>
    <row r="9" spans="1:3">
      <c r="A9" s="4" t="s">
        <v>339</v>
      </c>
      <c r="B9" s="6" t="n">
        <v>-1905</v>
      </c>
      <c r="C9" s="6" t="n">
        <v>-299</v>
      </c>
    </row>
    <row r="10" spans="1:3">
      <c r="A10" s="4" t="s">
        <v>340</v>
      </c>
      <c r="B10" s="6" t="n">
        <v>595313</v>
      </c>
      <c r="C10" s="6" t="n">
        <v>219701</v>
      </c>
    </row>
    <row r="11" spans="1:3">
      <c r="A11" s="4" t="s">
        <v>341</v>
      </c>
      <c r="B11" s="6" t="n">
        <v>628055</v>
      </c>
      <c r="C11" s="6" t="n">
        <v>239724</v>
      </c>
    </row>
    <row r="12" spans="1:3">
      <c r="A12" s="4" t="s">
        <v>342</v>
      </c>
    </row>
    <row r="13" spans="1:3">
      <c r="A13" s="3" t="s">
        <v>333</v>
      </c>
    </row>
    <row r="14" spans="1:3">
      <c r="A14" s="4" t="s">
        <v>334</v>
      </c>
      <c r="B14" s="6" t="n">
        <v>1993</v>
      </c>
      <c r="C14" s="6" t="n">
        <v>7995</v>
      </c>
    </row>
    <row r="15" spans="1:3">
      <c r="A15" s="4" t="s">
        <v>338</v>
      </c>
      <c r="B15" s="6" t="n">
        <v>-3</v>
      </c>
      <c r="C15" s="6" t="n">
        <v>-1</v>
      </c>
    </row>
    <row r="16" spans="1:3">
      <c r="A16" s="4" t="s">
        <v>340</v>
      </c>
      <c r="B16" s="6" t="n">
        <v>1990</v>
      </c>
      <c r="C16" s="6" t="n">
        <v>7994</v>
      </c>
    </row>
    <row r="17" spans="1:3">
      <c r="A17" s="4" t="s">
        <v>343</v>
      </c>
    </row>
    <row r="18" spans="1:3">
      <c r="A18" s="3" t="s">
        <v>333</v>
      </c>
    </row>
    <row r="19" spans="1:3">
      <c r="A19" s="4" t="s">
        <v>334</v>
      </c>
      <c r="B19" s="6" t="n">
        <v>529368</v>
      </c>
      <c r="C19" s="6" t="n">
        <v>203988</v>
      </c>
    </row>
    <row r="20" spans="1:3">
      <c r="A20" s="4" t="s">
        <v>336</v>
      </c>
      <c r="B20" s="6" t="n">
        <v>2</v>
      </c>
      <c r="C20" s="6" t="n">
        <v>19</v>
      </c>
    </row>
    <row r="21" spans="1:3">
      <c r="A21" s="4" t="s">
        <v>338</v>
      </c>
      <c r="B21" s="6" t="n">
        <v>-1720</v>
      </c>
      <c r="C21" s="6" t="n">
        <v>-282</v>
      </c>
    </row>
    <row r="22" spans="1:3">
      <c r="A22" s="4" t="s">
        <v>340</v>
      </c>
      <c r="B22" s="6" t="n">
        <v>527650</v>
      </c>
      <c r="C22" s="6" t="n">
        <v>203725</v>
      </c>
    </row>
    <row r="23" spans="1:3">
      <c r="A23" s="4" t="s">
        <v>344</v>
      </c>
    </row>
    <row r="24" spans="1:3">
      <c r="A24" s="3" t="s">
        <v>333</v>
      </c>
    </row>
    <row r="25" spans="1:3">
      <c r="A25" s="4" t="s">
        <v>334</v>
      </c>
      <c r="B25" s="6" t="n">
        <v>65854</v>
      </c>
      <c r="C25" s="6" t="n">
        <v>7998</v>
      </c>
    </row>
    <row r="26" spans="1:3">
      <c r="A26" s="4" t="s">
        <v>336</v>
      </c>
      <c r="B26" s="6" t="n">
        <v>1</v>
      </c>
    </row>
    <row r="27" spans="1:3">
      <c r="A27" s="4" t="s">
        <v>338</v>
      </c>
      <c r="B27" s="6" t="n">
        <v>-182</v>
      </c>
      <c r="C27" s="6" t="n">
        <v>-16</v>
      </c>
    </row>
    <row r="28" spans="1:3">
      <c r="A28" s="4" t="s">
        <v>340</v>
      </c>
      <c r="B28" s="6" t="n">
        <v>65673</v>
      </c>
      <c r="C28" s="6" t="n">
        <v>7982</v>
      </c>
    </row>
    <row r="29" spans="1:3">
      <c r="A29" s="4" t="s">
        <v>345</v>
      </c>
    </row>
    <row r="30" spans="1:3">
      <c r="A30" s="3" t="s">
        <v>346</v>
      </c>
    </row>
    <row r="31" spans="1:3">
      <c r="A31" s="4" t="s">
        <v>347</v>
      </c>
      <c r="B31" s="6" t="n">
        <v>32742</v>
      </c>
      <c r="C31" s="6" t="n">
        <v>20023</v>
      </c>
    </row>
    <row r="32" spans="1:3">
      <c r="A32" s="4" t="s">
        <v>348</v>
      </c>
      <c r="B32" s="7" t="n">
        <v>32742</v>
      </c>
      <c r="C32" s="7" t="n">
        <v>200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9</v>
      </c>
      <c r="B1" s="2" t="s">
        <v>1</v>
      </c>
    </row>
    <row r="2" spans="1:3">
      <c r="B2" s="2" t="s">
        <v>2</v>
      </c>
      <c r="C2" s="2" t="s">
        <v>32</v>
      </c>
    </row>
    <row r="3" spans="1:3">
      <c r="A3" s="4" t="s">
        <v>350</v>
      </c>
      <c r="B3" s="7" t="n">
        <v>333819</v>
      </c>
      <c r="C3" s="7" t="n">
        <v>91215</v>
      </c>
    </row>
    <row r="4" spans="1:3">
      <c r="A4" s="4" t="s">
        <v>351</v>
      </c>
      <c r="B4" s="6" t="n">
        <v>-584</v>
      </c>
      <c r="C4" s="6" t="n">
        <v>-64</v>
      </c>
    </row>
    <row r="5" spans="1:3">
      <c r="A5" s="4" t="s">
        <v>352</v>
      </c>
      <c r="B5" s="6" t="n">
        <v>246555</v>
      </c>
      <c r="C5" s="6" t="n">
        <v>86042</v>
      </c>
    </row>
    <row r="6" spans="1:3">
      <c r="A6" s="4" t="s">
        <v>353</v>
      </c>
      <c r="B6" s="6" t="n">
        <v>-1321</v>
      </c>
      <c r="C6" s="6" t="n">
        <v>-235</v>
      </c>
    </row>
    <row r="7" spans="1:3">
      <c r="A7" s="4" t="s">
        <v>354</v>
      </c>
      <c r="B7" s="6" t="n">
        <v>580374</v>
      </c>
      <c r="C7" s="6" t="n">
        <v>177257</v>
      </c>
    </row>
    <row r="8" spans="1:3">
      <c r="A8" s="4" t="s">
        <v>355</v>
      </c>
      <c r="B8" s="6" t="n">
        <v>-1905</v>
      </c>
      <c r="C8" s="6" t="n">
        <v>-299</v>
      </c>
    </row>
    <row r="9" spans="1:3">
      <c r="A9" s="4" t="s">
        <v>343</v>
      </c>
    </row>
    <row r="10" spans="1:3">
      <c r="A10" s="4" t="s">
        <v>350</v>
      </c>
      <c r="B10" s="6" t="n">
        <v>316036</v>
      </c>
      <c r="C10" s="6" t="n">
        <v>86221</v>
      </c>
    </row>
    <row r="11" spans="1:3">
      <c r="A11" s="4" t="s">
        <v>351</v>
      </c>
      <c r="B11" s="6" t="n">
        <v>-551</v>
      </c>
      <c r="C11" s="6" t="n">
        <v>-63</v>
      </c>
    </row>
    <row r="12" spans="1:3">
      <c r="A12" s="4" t="s">
        <v>352</v>
      </c>
      <c r="B12" s="6" t="n">
        <v>201676</v>
      </c>
      <c r="C12" s="6" t="n">
        <v>81561</v>
      </c>
    </row>
    <row r="13" spans="1:3">
      <c r="A13" s="4" t="s">
        <v>353</v>
      </c>
      <c r="B13" s="6" t="n">
        <v>-1169</v>
      </c>
      <c r="C13" s="6" t="n">
        <v>-219</v>
      </c>
    </row>
    <row r="14" spans="1:3">
      <c r="A14" s="4" t="s">
        <v>354</v>
      </c>
      <c r="B14" s="6" t="n">
        <v>517712</v>
      </c>
      <c r="C14" s="6" t="n">
        <v>167782</v>
      </c>
    </row>
    <row r="15" spans="1:3">
      <c r="A15" s="4" t="s">
        <v>355</v>
      </c>
      <c r="B15" s="6" t="n">
        <v>-1720</v>
      </c>
      <c r="C15" s="6" t="n">
        <v>-282</v>
      </c>
    </row>
    <row r="16" spans="1:3">
      <c r="A16" s="4" t="s">
        <v>342</v>
      </c>
    </row>
    <row r="17" spans="1:3">
      <c r="A17" s="4" t="s">
        <v>350</v>
      </c>
      <c r="B17" s="6" t="n">
        <v>1990</v>
      </c>
      <c r="C17" s="6" t="n">
        <v>4994</v>
      </c>
    </row>
    <row r="18" spans="1:3">
      <c r="A18" s="4" t="s">
        <v>351</v>
      </c>
      <c r="B18" s="6" t="n">
        <v>-3</v>
      </c>
      <c r="C18" s="6" t="n">
        <v>-1</v>
      </c>
    </row>
    <row r="19" spans="1:3">
      <c r="A19" s="4" t="s">
        <v>354</v>
      </c>
      <c r="B19" s="6" t="n">
        <v>1990</v>
      </c>
      <c r="C19" s="6" t="n">
        <v>4994</v>
      </c>
    </row>
    <row r="20" spans="1:3">
      <c r="A20" s="4" t="s">
        <v>355</v>
      </c>
      <c r="B20" s="6" t="n">
        <v>-3</v>
      </c>
      <c r="C20" s="6" t="n">
        <v>-1</v>
      </c>
    </row>
    <row r="21" spans="1:3">
      <c r="A21" s="4" t="s">
        <v>344</v>
      </c>
    </row>
    <row r="22" spans="1:3">
      <c r="A22" s="4" t="s">
        <v>350</v>
      </c>
      <c r="B22" s="6" t="n">
        <v>15793</v>
      </c>
    </row>
    <row r="23" spans="1:3">
      <c r="A23" s="4" t="s">
        <v>351</v>
      </c>
      <c r="B23" s="6" t="n">
        <v>-30</v>
      </c>
    </row>
    <row r="24" spans="1:3">
      <c r="A24" s="4" t="s">
        <v>352</v>
      </c>
      <c r="B24" s="6" t="n">
        <v>44879</v>
      </c>
      <c r="C24" s="6" t="n">
        <v>4481</v>
      </c>
    </row>
    <row r="25" spans="1:3">
      <c r="A25" s="4" t="s">
        <v>353</v>
      </c>
      <c r="B25" s="6" t="n">
        <v>-152</v>
      </c>
      <c r="C25" s="6" t="n">
        <v>-16</v>
      </c>
    </row>
    <row r="26" spans="1:3">
      <c r="A26" s="4" t="s">
        <v>354</v>
      </c>
      <c r="B26" s="6" t="n">
        <v>60672</v>
      </c>
      <c r="C26" s="6" t="n">
        <v>4481</v>
      </c>
    </row>
    <row r="27" spans="1:3">
      <c r="A27" s="4" t="s">
        <v>355</v>
      </c>
      <c r="B27" s="7" t="n">
        <v>-182</v>
      </c>
      <c r="C27" s="7" t="n">
        <v>-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v>
      </c>
      <c r="C1" s="2" t="s">
        <v>32</v>
      </c>
    </row>
    <row r="2" spans="1:3">
      <c r="A2" s="3" t="s">
        <v>153</v>
      </c>
    </row>
    <row r="3" spans="1:3">
      <c r="A3" s="4" t="s">
        <v>357</v>
      </c>
      <c r="B3" s="7" t="n">
        <v>9947</v>
      </c>
      <c r="C3" s="7" t="n">
        <v>3547</v>
      </c>
    </row>
    <row r="4" spans="1:3">
      <c r="A4" s="4" t="s">
        <v>358</v>
      </c>
      <c r="B4" s="6" t="n">
        <v>3304</v>
      </c>
      <c r="C4" s="6" t="n">
        <v>1455</v>
      </c>
    </row>
    <row r="5" spans="1:3">
      <c r="A5" s="4" t="s">
        <v>359</v>
      </c>
      <c r="B5" s="6" t="n">
        <v>47</v>
      </c>
      <c r="C5" s="6" t="n">
        <v>1091</v>
      </c>
    </row>
    <row r="6" spans="1:3">
      <c r="A6" s="4" t="s">
        <v>360</v>
      </c>
      <c r="B6" s="6" t="n">
        <v>340</v>
      </c>
      <c r="C6" s="6" t="n">
        <v>11</v>
      </c>
    </row>
    <row r="7" spans="1:3">
      <c r="A7" s="4" t="s">
        <v>36</v>
      </c>
      <c r="B7" s="7" t="n">
        <v>13638</v>
      </c>
      <c r="C7" s="7" t="n">
        <v>61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r="A1" s="1" t="s">
        <v>361</v>
      </c>
      <c r="B1" s="2" t="s">
        <v>1</v>
      </c>
    </row>
    <row r="2" spans="1:2">
      <c r="B2" s="2" t="s">
        <v>305</v>
      </c>
    </row>
    <row r="3" spans="1:2">
      <c r="A3" s="3" t="s">
        <v>156</v>
      </c>
    </row>
    <row r="4" spans="1:2">
      <c r="A4" s="4" t="s">
        <v>362</v>
      </c>
      <c r="B4" s="7" t="n">
        <v>44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9"/>
    <col customWidth="1" max="3" min="3" width="19"/>
  </cols>
  <sheetData>
    <row r="1" spans="1:3">
      <c r="A1" s="1" t="s">
        <v>363</v>
      </c>
      <c r="B1" s="2" t="s">
        <v>1</v>
      </c>
    </row>
    <row r="2" spans="1:3">
      <c r="B2" s="2" t="s">
        <v>2</v>
      </c>
      <c r="C2" s="2" t="s">
        <v>32</v>
      </c>
    </row>
    <row r="3" spans="1:3">
      <c r="A3" s="4" t="s">
        <v>364</v>
      </c>
      <c r="B3" s="7" t="n">
        <v>12408</v>
      </c>
      <c r="C3" s="7" t="n">
        <v>6531</v>
      </c>
    </row>
    <row r="4" spans="1:3">
      <c r="A4" s="4" t="s">
        <v>365</v>
      </c>
      <c r="B4" s="6" t="n">
        <v>-2361</v>
      </c>
      <c r="C4" s="6" t="n">
        <v>-679</v>
      </c>
    </row>
    <row r="5" spans="1:3">
      <c r="A5" s="4" t="s">
        <v>38</v>
      </c>
      <c r="B5" s="6" t="n">
        <v>10047</v>
      </c>
      <c r="C5" s="6" t="n">
        <v>5852</v>
      </c>
    </row>
    <row r="6" spans="1:3">
      <c r="A6" s="4" t="s">
        <v>366</v>
      </c>
    </row>
    <row r="7" spans="1:3">
      <c r="A7" s="4" t="s">
        <v>364</v>
      </c>
      <c r="B7" s="7" t="n">
        <v>2188</v>
      </c>
      <c r="C7" s="7" t="n">
        <v>799</v>
      </c>
    </row>
    <row r="8" spans="1:3">
      <c r="A8" s="4" t="s">
        <v>290</v>
      </c>
      <c r="B8" s="4" t="s">
        <v>295</v>
      </c>
      <c r="C8" s="4" t="s">
        <v>295</v>
      </c>
    </row>
    <row r="9" spans="1:3">
      <c r="A9" s="4" t="s">
        <v>292</v>
      </c>
    </row>
    <row r="10" spans="1:3">
      <c r="A10" s="4" t="s">
        <v>364</v>
      </c>
      <c r="B10" s="7" t="n">
        <v>6818</v>
      </c>
      <c r="C10" s="7" t="n">
        <v>3322</v>
      </c>
    </row>
    <row r="11" spans="1:3">
      <c r="A11" s="4" t="s">
        <v>367</v>
      </c>
      <c r="B11" s="4" t="s">
        <v>368</v>
      </c>
      <c r="C11" s="4" t="s">
        <v>368</v>
      </c>
    </row>
    <row r="12" spans="1:3">
      <c r="A12" s="4" t="s">
        <v>289</v>
      </c>
    </row>
    <row r="13" spans="1:3">
      <c r="A13" s="4" t="s">
        <v>364</v>
      </c>
      <c r="B13" s="7" t="n">
        <v>3402</v>
      </c>
      <c r="C13" s="7" t="n">
        <v>2410</v>
      </c>
    </row>
    <row r="14" spans="1:3">
      <c r="A14" s="4" t="s">
        <v>290</v>
      </c>
      <c r="B14" s="4" t="s">
        <v>291</v>
      </c>
      <c r="C14" s="4" t="s">
        <v>2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32</v>
      </c>
    </row>
    <row r="2" spans="1:3">
      <c r="A2" s="3" t="s">
        <v>159</v>
      </c>
    </row>
    <row r="3" spans="1:3">
      <c r="A3" s="4" t="s">
        <v>370</v>
      </c>
      <c r="B3" s="7" t="n">
        <v>4170</v>
      </c>
      <c r="C3" s="7" t="n">
        <v>3129</v>
      </c>
    </row>
    <row r="4" spans="1:3">
      <c r="A4" s="4" t="s">
        <v>371</v>
      </c>
      <c r="B4" s="6" t="n">
        <v>11414</v>
      </c>
      <c r="C4" s="6" t="n">
        <v>3985</v>
      </c>
    </row>
    <row r="5" spans="1:3">
      <c r="A5" s="4" t="s">
        <v>372</v>
      </c>
      <c r="B5" s="6" t="n">
        <v>30007</v>
      </c>
      <c r="C5" s="6" t="n">
        <v>6345</v>
      </c>
    </row>
    <row r="6" spans="1:3">
      <c r="A6" s="4" t="s">
        <v>42</v>
      </c>
      <c r="B6" s="7" t="n">
        <v>45591</v>
      </c>
      <c r="C6" s="7" t="n">
        <v>134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0"/>
  </cols>
  <sheetData>
    <row r="1" spans="1:2">
      <c r="A1" s="1" t="s">
        <v>373</v>
      </c>
      <c r="B1" s="2" t="s">
        <v>374</v>
      </c>
    </row>
    <row r="2" spans="1:2">
      <c r="A2" s="3" t="s">
        <v>162</v>
      </c>
    </row>
    <row r="3" spans="1:2">
      <c r="A3" s="4" t="s">
        <v>375</v>
      </c>
      <c r="B3" s="6" t="n">
        <v>865381</v>
      </c>
    </row>
    <row r="4" spans="1:2">
      <c r="A4" s="4" t="s">
        <v>376</v>
      </c>
      <c r="B4" s="6" t="n">
        <v>8347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7</v>
      </c>
      <c r="B1" s="2" t="s">
        <v>378</v>
      </c>
      <c r="C1" s="2" t="s">
        <v>32</v>
      </c>
    </row>
    <row r="2" spans="1:3">
      <c r="A2" s="3" t="s">
        <v>162</v>
      </c>
    </row>
    <row r="3" spans="1:3">
      <c r="A3" s="4" t="s">
        <v>379</v>
      </c>
      <c r="C3" s="6" t="n">
        <v>865381</v>
      </c>
    </row>
    <row r="4" spans="1:3">
      <c r="A4" s="4" t="s">
        <v>380</v>
      </c>
      <c r="C4" s="6" t="n">
        <v>-865381</v>
      </c>
    </row>
    <row r="5" spans="1:3">
      <c r="A5" s="4" t="s">
        <v>381</v>
      </c>
      <c r="C5" s="4" t="s">
        <v>382</v>
      </c>
    </row>
    <row r="6" spans="1:3">
      <c r="A6" s="4" t="s">
        <v>383</v>
      </c>
      <c r="C6" s="4" t="s">
        <v>382</v>
      </c>
    </row>
    <row r="7" spans="1:3">
      <c r="A7" s="4" t="s">
        <v>384</v>
      </c>
      <c r="C7" s="9" t="n">
        <v>10.4</v>
      </c>
    </row>
    <row r="8" spans="1:3">
      <c r="A8" s="4" t="s">
        <v>385</v>
      </c>
      <c r="C8" s="4" t="s">
        <v>382</v>
      </c>
    </row>
    <row r="9" spans="1:3">
      <c r="A9" s="4" t="s">
        <v>375</v>
      </c>
      <c r="B9" s="6" t="n">
        <v>865381</v>
      </c>
    </row>
    <row r="10" spans="1:3">
      <c r="A10" s="4" t="s">
        <v>376</v>
      </c>
      <c r="B10" s="6" t="n">
        <v>8347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2</v>
      </c>
      <c r="C1" s="2" t="s">
        <v>32</v>
      </c>
    </row>
    <row r="2" spans="1:3">
      <c r="A2" s="3" t="s">
        <v>387</v>
      </c>
    </row>
    <row r="3" spans="1:3">
      <c r="A3" s="4" t="s">
        <v>388</v>
      </c>
      <c r="B3" s="7" t="n">
        <v>4826</v>
      </c>
      <c r="C3" s="7" t="n">
        <v>21284</v>
      </c>
    </row>
    <row r="4" spans="1:3">
      <c r="A4" s="3" t="s">
        <v>389</v>
      </c>
    </row>
    <row r="5" spans="1:3">
      <c r="A5" s="4" t="s">
        <v>390</v>
      </c>
      <c r="B5" s="6" t="n">
        <v>1990</v>
      </c>
      <c r="C5" s="6" t="n">
        <v>7994</v>
      </c>
    </row>
    <row r="6" spans="1:3">
      <c r="A6" s="4" t="s">
        <v>391</v>
      </c>
      <c r="B6" s="6" t="n">
        <v>527650</v>
      </c>
      <c r="C6" s="6" t="n">
        <v>203725</v>
      </c>
    </row>
    <row r="7" spans="1:3">
      <c r="A7" s="4" t="s">
        <v>392</v>
      </c>
      <c r="B7" s="6" t="n">
        <v>65673</v>
      </c>
      <c r="C7" s="6" t="n">
        <v>7982</v>
      </c>
    </row>
    <row r="8" spans="1:3">
      <c r="A8" s="4" t="s">
        <v>393</v>
      </c>
      <c r="B8" s="6" t="n">
        <v>600139</v>
      </c>
      <c r="C8" s="6" t="n">
        <v>240985</v>
      </c>
    </row>
    <row r="9" spans="1:3">
      <c r="A9" s="4" t="s">
        <v>394</v>
      </c>
    </row>
    <row r="10" spans="1:3">
      <c r="A10" s="3" t="s">
        <v>387</v>
      </c>
    </row>
    <row r="11" spans="1:3">
      <c r="A11" s="4" t="s">
        <v>388</v>
      </c>
      <c r="B11" s="6" t="n">
        <v>4826</v>
      </c>
      <c r="C11" s="6" t="n">
        <v>21284</v>
      </c>
    </row>
    <row r="12" spans="1:3">
      <c r="A12" s="3" t="s">
        <v>389</v>
      </c>
    </row>
    <row r="13" spans="1:3">
      <c r="A13" s="4" t="s">
        <v>393</v>
      </c>
      <c r="B13" s="6" t="n">
        <v>4826</v>
      </c>
      <c r="C13" s="6" t="n">
        <v>21284</v>
      </c>
    </row>
    <row r="14" spans="1:3">
      <c r="A14" s="4" t="s">
        <v>395</v>
      </c>
    </row>
    <row r="15" spans="1:3">
      <c r="A15" s="3" t="s">
        <v>389</v>
      </c>
    </row>
    <row r="16" spans="1:3">
      <c r="A16" s="4" t="s">
        <v>390</v>
      </c>
      <c r="B16" s="6" t="n">
        <v>1990</v>
      </c>
      <c r="C16" s="6" t="n">
        <v>7994</v>
      </c>
    </row>
    <row r="17" spans="1:3">
      <c r="A17" s="4" t="s">
        <v>391</v>
      </c>
      <c r="B17" s="6" t="n">
        <v>527650</v>
      </c>
      <c r="C17" s="6" t="n">
        <v>203725</v>
      </c>
    </row>
    <row r="18" spans="1:3">
      <c r="A18" s="4" t="s">
        <v>392</v>
      </c>
      <c r="B18" s="6" t="n">
        <v>65673</v>
      </c>
      <c r="C18" s="6" t="n">
        <v>7982</v>
      </c>
    </row>
    <row r="19" spans="1:3">
      <c r="A19" s="4" t="s">
        <v>393</v>
      </c>
      <c r="B19" s="7" t="n">
        <v>595313</v>
      </c>
      <c r="C19" s="7" t="n">
        <v>2197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62</v>
      </c>
    </row>
    <row r="3" spans="1:4">
      <c r="A3" s="3" t="s">
        <v>78</v>
      </c>
    </row>
    <row r="4" spans="1:4">
      <c r="A4" s="4" t="s">
        <v>73</v>
      </c>
      <c r="B4" s="7" t="n">
        <v>-226429</v>
      </c>
      <c r="C4" s="7" t="n">
        <v>-283226</v>
      </c>
      <c r="D4" s="7" t="n">
        <v>-67792</v>
      </c>
    </row>
    <row r="5" spans="1:4">
      <c r="A5" s="3" t="s">
        <v>79</v>
      </c>
    </row>
    <row r="6" spans="1:4">
      <c r="A6" s="4" t="s">
        <v>80</v>
      </c>
      <c r="B6" s="6" t="n">
        <v>-1628</v>
      </c>
      <c r="C6" s="6" t="n">
        <v>-369</v>
      </c>
      <c r="D6" s="6" t="n">
        <v>81</v>
      </c>
    </row>
    <row r="7" spans="1:4">
      <c r="A7" s="4" t="s">
        <v>81</v>
      </c>
      <c r="B7" s="6" t="n">
        <v>3</v>
      </c>
      <c r="C7" s="6" t="n">
        <v>25</v>
      </c>
    </row>
    <row r="8" spans="1:4">
      <c r="A8" s="4" t="s">
        <v>82</v>
      </c>
      <c r="B8" s="6" t="n">
        <v>-1625</v>
      </c>
      <c r="C8" s="6" t="n">
        <v>-344</v>
      </c>
      <c r="D8" s="6" t="n">
        <v>81</v>
      </c>
    </row>
    <row r="9" spans="1:4">
      <c r="A9" s="4" t="s">
        <v>83</v>
      </c>
      <c r="B9" s="6" t="n">
        <v>-347</v>
      </c>
    </row>
    <row r="10" spans="1:4">
      <c r="A10" s="4" t="s">
        <v>84</v>
      </c>
      <c r="B10" s="7" t="n">
        <v>-228401</v>
      </c>
      <c r="C10" s="7" t="n">
        <v>-283570</v>
      </c>
      <c r="D10" s="7" t="n">
        <v>-677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32</v>
      </c>
    </row>
    <row r="2" spans="1:3">
      <c r="A2" s="3" t="s">
        <v>165</v>
      </c>
    </row>
    <row r="3" spans="1:3">
      <c r="A3" s="4" t="s">
        <v>397</v>
      </c>
      <c r="B3" s="7" t="n">
        <v>343758</v>
      </c>
      <c r="C3" s="7" t="n">
        <v>130159</v>
      </c>
    </row>
    <row r="4" spans="1:3">
      <c r="A4" s="4" t="s">
        <v>398</v>
      </c>
      <c r="B4" s="6" t="n">
        <v>251555</v>
      </c>
      <c r="C4" s="6" t="n">
        <v>89542</v>
      </c>
    </row>
    <row r="5" spans="1:3">
      <c r="A5" s="4" t="s">
        <v>399</v>
      </c>
      <c r="B5" s="7" t="n">
        <v>595313</v>
      </c>
      <c r="C5" s="7" t="n">
        <v>2197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00</v>
      </c>
      <c r="B1" s="2" t="s">
        <v>298</v>
      </c>
      <c r="G1" s="2" t="s">
        <v>1</v>
      </c>
    </row>
    <row r="2" spans="1:9">
      <c r="B2" s="2" t="s">
        <v>401</v>
      </c>
      <c r="C2" s="2" t="s">
        <v>402</v>
      </c>
      <c r="D2" s="2" t="s">
        <v>403</v>
      </c>
      <c r="E2" s="2" t="s">
        <v>404</v>
      </c>
      <c r="F2" s="2" t="s">
        <v>405</v>
      </c>
      <c r="G2" s="2" t="s">
        <v>2</v>
      </c>
      <c r="H2" s="2" t="s">
        <v>32</v>
      </c>
      <c r="I2" s="2" t="s">
        <v>62</v>
      </c>
    </row>
    <row r="3" spans="1:9">
      <c r="A3" s="4" t="s">
        <v>406</v>
      </c>
      <c r="B3" s="6" t="n">
        <v>1330865</v>
      </c>
      <c r="C3" s="6" t="n">
        <v>1150000</v>
      </c>
      <c r="D3" s="6" t="n">
        <v>1000000</v>
      </c>
      <c r="E3" s="6" t="n">
        <v>1989500</v>
      </c>
      <c r="F3" s="6" t="n">
        <v>5750000</v>
      </c>
    </row>
    <row r="4" spans="1:9">
      <c r="A4" s="4" t="s">
        <v>407</v>
      </c>
      <c r="C4" s="7" t="n">
        <v>176</v>
      </c>
      <c r="D4" s="7" t="n">
        <v>320</v>
      </c>
      <c r="E4" s="9" t="n">
        <v>33.01</v>
      </c>
      <c r="F4" s="7" t="n">
        <v>15</v>
      </c>
    </row>
    <row r="5" spans="1:9">
      <c r="A5" s="4" t="s">
        <v>408</v>
      </c>
      <c r="F5" s="7" t="n">
        <v>78700</v>
      </c>
    </row>
    <row r="6" spans="1:9">
      <c r="A6" s="4" t="s">
        <v>409</v>
      </c>
      <c r="F6" s="6" t="n">
        <v>7403817</v>
      </c>
    </row>
    <row r="7" spans="1:9">
      <c r="A7" s="4" t="s">
        <v>58</v>
      </c>
      <c r="G7" s="6" t="n">
        <v>35000000</v>
      </c>
      <c r="H7" s="6" t="n">
        <v>35000000</v>
      </c>
    </row>
    <row r="8" spans="1:9">
      <c r="A8" s="4" t="s">
        <v>57</v>
      </c>
      <c r="G8" s="8" t="n">
        <v>0.001</v>
      </c>
      <c r="H8" s="8" t="n">
        <v>0.001</v>
      </c>
    </row>
    <row r="9" spans="1:9">
      <c r="A9" s="4" t="s">
        <v>410</v>
      </c>
      <c r="G9" s="6" t="n">
        <v>5000000</v>
      </c>
      <c r="H9" s="6" t="n">
        <v>5000000</v>
      </c>
    </row>
    <row r="10" spans="1:9">
      <c r="A10" s="4" t="s">
        <v>411</v>
      </c>
      <c r="G10" s="8" t="n">
        <v>0.001</v>
      </c>
      <c r="H10" s="8" t="n">
        <v>0.001</v>
      </c>
    </row>
    <row r="11" spans="1:9">
      <c r="A11" s="4" t="s">
        <v>412</v>
      </c>
      <c r="G11" s="6" t="n">
        <v>0</v>
      </c>
      <c r="H11" s="6" t="n">
        <v>0</v>
      </c>
    </row>
    <row r="12" spans="1:9">
      <c r="A12" s="4" t="s">
        <v>413</v>
      </c>
      <c r="B12" s="7" t="n">
        <v>367100</v>
      </c>
      <c r="C12" s="7" t="n">
        <v>191700</v>
      </c>
      <c r="D12" s="7" t="n">
        <v>183500</v>
      </c>
      <c r="E12" s="7" t="n">
        <v>61200</v>
      </c>
      <c r="G12" s="7" t="n">
        <v>558756</v>
      </c>
      <c r="H12" s="7" t="n">
        <v>183475</v>
      </c>
      <c r="I12" s="7" t="n">
        <v>61169</v>
      </c>
    </row>
    <row r="13" spans="1:9">
      <c r="A13" s="4" t="s">
        <v>414</v>
      </c>
    </row>
    <row r="14" spans="1:9">
      <c r="A14" s="4" t="s">
        <v>406</v>
      </c>
      <c r="D14" s="6" t="n">
        <v>400000</v>
      </c>
    </row>
    <row r="15" spans="1:9">
      <c r="A15" s="4" t="s">
        <v>415</v>
      </c>
    </row>
    <row r="16" spans="1:9">
      <c r="A16" s="4" t="s">
        <v>406</v>
      </c>
      <c r="D16" s="6" t="n">
        <v>600000</v>
      </c>
    </row>
  </sheetData>
  <mergeCells count="3">
    <mergeCell ref="A1:A2"/>
    <mergeCell ref="B1:F1"/>
    <mergeCell ref="G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9"/>
    <col customWidth="1" max="6" min="6" width="29"/>
    <col customWidth="1" max="7" min="7" width="35"/>
  </cols>
  <sheetData>
    <row r="1" spans="1:7">
      <c r="A1" s="1" t="s">
        <v>416</v>
      </c>
      <c r="B1" s="2" t="s">
        <v>298</v>
      </c>
      <c r="E1" s="2" t="s">
        <v>1</v>
      </c>
    </row>
    <row r="2" spans="1:7">
      <c r="B2" s="2" t="s">
        <v>417</v>
      </c>
      <c r="C2" s="2" t="s">
        <v>403</v>
      </c>
      <c r="D2" s="2" t="s">
        <v>405</v>
      </c>
      <c r="E2" s="2" t="s">
        <v>2</v>
      </c>
      <c r="F2" s="2" t="s">
        <v>32</v>
      </c>
      <c r="G2" s="2" t="s">
        <v>62</v>
      </c>
    </row>
    <row r="3" spans="1:7">
      <c r="A3" s="4" t="s">
        <v>282</v>
      </c>
      <c r="E3" s="4" t="s">
        <v>283</v>
      </c>
      <c r="F3" s="4" t="s">
        <v>283</v>
      </c>
      <c r="G3" s="4" t="s">
        <v>283</v>
      </c>
    </row>
    <row r="4" spans="1:7">
      <c r="A4" s="4" t="s">
        <v>418</v>
      </c>
      <c r="E4" s="6" t="n">
        <v>291337</v>
      </c>
    </row>
    <row r="5" spans="1:7">
      <c r="A5" s="4" t="s">
        <v>419</v>
      </c>
      <c r="E5" s="9" t="n">
        <v>109.5</v>
      </c>
    </row>
    <row r="6" spans="1:7">
      <c r="A6" s="4" t="s">
        <v>420</v>
      </c>
      <c r="E6" s="7" t="n">
        <v>64663</v>
      </c>
    </row>
    <row r="7" spans="1:7">
      <c r="A7" s="4" t="s">
        <v>421</v>
      </c>
    </row>
    <row r="8" spans="1:7">
      <c r="A8" s="4" t="s">
        <v>282</v>
      </c>
      <c r="G8" s="4" t="s">
        <v>422</v>
      </c>
    </row>
    <row r="9" spans="1:7">
      <c r="A9" s="4" t="s">
        <v>423</v>
      </c>
    </row>
    <row r="10" spans="1:7">
      <c r="A10" s="4" t="s">
        <v>424</v>
      </c>
      <c r="D10" s="6" t="n">
        <v>555843</v>
      </c>
      <c r="E10" s="6" t="n">
        <v>976101</v>
      </c>
      <c r="F10" s="6" t="n">
        <v>856609</v>
      </c>
      <c r="G10" s="6" t="n">
        <v>775584</v>
      </c>
    </row>
    <row r="11" spans="1:7">
      <c r="A11" s="4" t="s">
        <v>282</v>
      </c>
      <c r="G11" s="4" t="s">
        <v>422</v>
      </c>
    </row>
    <row r="12" spans="1:7">
      <c r="A12" s="4" t="s">
        <v>425</v>
      </c>
      <c r="E12" s="6" t="n">
        <v>1223693</v>
      </c>
      <c r="F12" s="6" t="n">
        <v>745275</v>
      </c>
    </row>
    <row r="13" spans="1:7">
      <c r="A13" s="4" t="s">
        <v>426</v>
      </c>
    </row>
    <row r="14" spans="1:7">
      <c r="A14" s="4" t="s">
        <v>418</v>
      </c>
      <c r="E14" s="6" t="n">
        <v>284039</v>
      </c>
      <c r="F14" s="6" t="n">
        <v>452424</v>
      </c>
      <c r="G14" s="6" t="n">
        <v>584550</v>
      </c>
    </row>
    <row r="15" spans="1:7">
      <c r="A15" s="4" t="s">
        <v>427</v>
      </c>
    </row>
    <row r="16" spans="1:7">
      <c r="A16" s="4" t="s">
        <v>418</v>
      </c>
      <c r="E16" s="6" t="n">
        <v>7298</v>
      </c>
      <c r="F16" s="6" t="n">
        <v>3232</v>
      </c>
      <c r="G16" s="6" t="n">
        <v>23250</v>
      </c>
    </row>
    <row r="17" spans="1:7">
      <c r="A17" s="4" t="s">
        <v>428</v>
      </c>
    </row>
    <row r="18" spans="1:7">
      <c r="A18" s="4" t="s">
        <v>429</v>
      </c>
      <c r="E18" s="7" t="n">
        <v>57700</v>
      </c>
    </row>
    <row r="19" spans="1:7">
      <c r="A19" s="4" t="s">
        <v>430</v>
      </c>
      <c r="E19" s="4" t="s">
        <v>431</v>
      </c>
    </row>
    <row r="20" spans="1:7">
      <c r="A20" s="4" t="s">
        <v>420</v>
      </c>
      <c r="E20" s="7" t="n">
        <v>64700</v>
      </c>
    </row>
    <row r="21" spans="1:7">
      <c r="A21" s="4" t="s">
        <v>432</v>
      </c>
      <c r="E21" s="6" t="n">
        <v>24600</v>
      </c>
    </row>
    <row r="22" spans="1:7">
      <c r="A22" s="4" t="s">
        <v>433</v>
      </c>
    </row>
    <row r="23" spans="1:7">
      <c r="A23" s="4" t="s">
        <v>434</v>
      </c>
      <c r="E23" s="7" t="n">
        <v>29400</v>
      </c>
    </row>
    <row r="24" spans="1:7">
      <c r="A24" s="4" t="s">
        <v>430</v>
      </c>
      <c r="E24" s="4" t="s">
        <v>435</v>
      </c>
    </row>
    <row r="25" spans="1:7">
      <c r="A25" s="4" t="s">
        <v>436</v>
      </c>
    </row>
    <row r="26" spans="1:7">
      <c r="A26" s="4" t="s">
        <v>437</v>
      </c>
      <c r="B26" s="6" t="n">
        <v>10839</v>
      </c>
      <c r="C26" s="6" t="n">
        <v>57063</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62</v>
      </c>
    </row>
    <row r="3" spans="1:4">
      <c r="A3" s="3" t="s">
        <v>439</v>
      </c>
    </row>
    <row r="4" spans="1:4">
      <c r="A4" s="4" t="s">
        <v>440</v>
      </c>
      <c r="B4" s="7" t="n">
        <v>34189</v>
      </c>
      <c r="C4" s="7" t="n">
        <v>20127</v>
      </c>
      <c r="D4" s="7" t="n">
        <v>9446</v>
      </c>
    </row>
    <row r="5" spans="1:4">
      <c r="A5" s="4" t="s">
        <v>428</v>
      </c>
    </row>
    <row r="6" spans="1:4">
      <c r="A6" s="3" t="s">
        <v>439</v>
      </c>
    </row>
    <row r="7" spans="1:4">
      <c r="A7" s="4" t="s">
        <v>440</v>
      </c>
      <c r="B7" s="6" t="n">
        <v>23948</v>
      </c>
      <c r="C7" s="6" t="n">
        <v>15848</v>
      </c>
      <c r="D7" s="6" t="n">
        <v>7448</v>
      </c>
    </row>
    <row r="8" spans="1:4">
      <c r="A8" s="4" t="s">
        <v>433</v>
      </c>
    </row>
    <row r="9" spans="1:4">
      <c r="A9" s="3" t="s">
        <v>439</v>
      </c>
    </row>
    <row r="10" spans="1:4">
      <c r="A10" s="4" t="s">
        <v>440</v>
      </c>
      <c r="B10" s="6" t="n">
        <v>10241</v>
      </c>
      <c r="C10" s="6" t="n">
        <v>4279</v>
      </c>
      <c r="D10" s="6" t="n">
        <v>1998</v>
      </c>
    </row>
    <row r="11" spans="1:4">
      <c r="A11" s="4" t="s">
        <v>441</v>
      </c>
    </row>
    <row r="12" spans="1:4">
      <c r="A12" s="3" t="s">
        <v>439</v>
      </c>
    </row>
    <row r="13" spans="1:4">
      <c r="A13" s="4" t="s">
        <v>440</v>
      </c>
      <c r="B13" s="6" t="n">
        <v>21356</v>
      </c>
      <c r="C13" s="6" t="n">
        <v>12148</v>
      </c>
      <c r="D13" s="6" t="n">
        <v>5173</v>
      </c>
    </row>
    <row r="14" spans="1:4">
      <c r="A14" s="4" t="s">
        <v>442</v>
      </c>
    </row>
    <row r="15" spans="1:4">
      <c r="A15" s="3" t="s">
        <v>439</v>
      </c>
    </row>
    <row r="16" spans="1:4">
      <c r="A16" s="4" t="s">
        <v>440</v>
      </c>
      <c r="B16" s="6" t="n">
        <v>8052</v>
      </c>
      <c r="C16" s="6" t="n">
        <v>3102</v>
      </c>
      <c r="D16" s="6" t="n">
        <v>1646</v>
      </c>
    </row>
    <row r="17" spans="1:4">
      <c r="A17" s="4" t="s">
        <v>443</v>
      </c>
    </row>
    <row r="18" spans="1:4">
      <c r="A18" s="3" t="s">
        <v>439</v>
      </c>
    </row>
    <row r="19" spans="1:4">
      <c r="A19" s="4" t="s">
        <v>440</v>
      </c>
      <c r="B19" s="6" t="n">
        <v>2592</v>
      </c>
      <c r="C19" s="6" t="n">
        <v>3700</v>
      </c>
      <c r="D19" s="6" t="n">
        <v>2275</v>
      </c>
    </row>
    <row r="20" spans="1:4">
      <c r="A20" s="4" t="s">
        <v>444</v>
      </c>
    </row>
    <row r="21" spans="1:4">
      <c r="A21" s="3" t="s">
        <v>439</v>
      </c>
    </row>
    <row r="22" spans="1:4">
      <c r="A22" s="4" t="s">
        <v>440</v>
      </c>
      <c r="B22" s="7" t="n">
        <v>2189</v>
      </c>
      <c r="C22" s="7" t="n">
        <v>1177</v>
      </c>
      <c r="D22" s="7" t="n">
        <v>3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s="1" t="s">
        <v>445</v>
      </c>
      <c r="B1" s="2" t="s">
        <v>1</v>
      </c>
    </row>
    <row r="2" spans="1:4">
      <c r="B2" s="2" t="s">
        <v>2</v>
      </c>
      <c r="C2" s="2" t="s">
        <v>32</v>
      </c>
      <c r="D2" s="2" t="s">
        <v>62</v>
      </c>
    </row>
    <row r="3" spans="1:4">
      <c r="A3" s="3" t="s">
        <v>446</v>
      </c>
    </row>
    <row r="4" spans="1:4">
      <c r="A4" s="4" t="s">
        <v>282</v>
      </c>
      <c r="B4" s="4" t="s">
        <v>283</v>
      </c>
      <c r="C4" s="4" t="s">
        <v>283</v>
      </c>
      <c r="D4" s="4" t="s">
        <v>283</v>
      </c>
    </row>
    <row r="5" spans="1:4">
      <c r="A5" s="4" t="s">
        <v>286</v>
      </c>
      <c r="B5" s="4" t="s">
        <v>287</v>
      </c>
    </row>
    <row r="6" spans="1:4">
      <c r="A6" s="4" t="s">
        <v>428</v>
      </c>
    </row>
    <row r="7" spans="1:4">
      <c r="A7" s="3" t="s">
        <v>446</v>
      </c>
    </row>
    <row r="8" spans="1:4">
      <c r="A8" s="4" t="s">
        <v>447</v>
      </c>
      <c r="B8" s="4" t="s">
        <v>448</v>
      </c>
      <c r="C8" s="4" t="s">
        <v>449</v>
      </c>
      <c r="D8" s="4" t="s">
        <v>450</v>
      </c>
    </row>
    <row r="9" spans="1:4">
      <c r="A9" s="4" t="s">
        <v>451</v>
      </c>
      <c r="B9" s="4" t="s">
        <v>452</v>
      </c>
      <c r="C9" s="4" t="s">
        <v>453</v>
      </c>
      <c r="D9" s="4" t="s">
        <v>454</v>
      </c>
    </row>
    <row r="10" spans="1:4">
      <c r="A10" s="4" t="s">
        <v>455</v>
      </c>
      <c r="B10" s="4" t="s">
        <v>456</v>
      </c>
      <c r="C10" s="4" t="s">
        <v>457</v>
      </c>
      <c r="D10" s="4" t="s">
        <v>458</v>
      </c>
    </row>
    <row r="11" spans="1:4">
      <c r="A11" s="4" t="s">
        <v>459</v>
      </c>
      <c r="B11" s="4" t="s">
        <v>460</v>
      </c>
      <c r="C11" s="4" t="s">
        <v>461</v>
      </c>
      <c r="D11" s="4" t="s">
        <v>462</v>
      </c>
    </row>
    <row r="12" spans="1:4">
      <c r="A12" s="4" t="s">
        <v>463</v>
      </c>
      <c r="B12" s="4" t="s">
        <v>382</v>
      </c>
      <c r="C12" s="4" t="s">
        <v>382</v>
      </c>
      <c r="D12" s="4" t="s">
        <v>382</v>
      </c>
    </row>
    <row r="13" spans="1:4">
      <c r="A13" s="4" t="s">
        <v>464</v>
      </c>
    </row>
    <row r="14" spans="1:4">
      <c r="A14" s="3" t="s">
        <v>446</v>
      </c>
    </row>
    <row r="15" spans="1:4">
      <c r="A15" s="4" t="s">
        <v>286</v>
      </c>
      <c r="B15" s="4" t="s">
        <v>465</v>
      </c>
      <c r="C15" s="4" t="s">
        <v>285</v>
      </c>
      <c r="D15" s="4" t="s">
        <v>466</v>
      </c>
    </row>
    <row r="16" spans="1:4">
      <c r="A16" s="4" t="s">
        <v>467</v>
      </c>
    </row>
    <row r="17" spans="1:4">
      <c r="A17" s="3" t="s">
        <v>446</v>
      </c>
    </row>
    <row r="18" spans="1:4">
      <c r="A18" s="4" t="s">
        <v>286</v>
      </c>
      <c r="B18" s="4" t="s">
        <v>291</v>
      </c>
      <c r="C18" s="4" t="s">
        <v>291</v>
      </c>
      <c r="D18" s="4" t="s">
        <v>4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69</v>
      </c>
      <c r="B1" s="2" t="s">
        <v>1</v>
      </c>
    </row>
    <row r="2" spans="1:3">
      <c r="B2" s="2" t="s">
        <v>2</v>
      </c>
      <c r="C2" s="2" t="s">
        <v>32</v>
      </c>
    </row>
    <row r="3" spans="1:3">
      <c r="A3" s="3" t="s">
        <v>171</v>
      </c>
    </row>
    <row r="4" spans="1:3">
      <c r="A4" s="4" t="s">
        <v>470</v>
      </c>
      <c r="B4" s="6" t="n">
        <v>1436055</v>
      </c>
      <c r="C4" s="6" t="n">
        <v>1525000</v>
      </c>
    </row>
    <row r="5" spans="1:3">
      <c r="A5" s="4" t="s">
        <v>418</v>
      </c>
      <c r="B5" s="6" t="n">
        <v>291337</v>
      </c>
    </row>
    <row r="6" spans="1:3">
      <c r="A6" s="4" t="s">
        <v>471</v>
      </c>
      <c r="B6" s="6" t="n">
        <v>-308627</v>
      </c>
    </row>
    <row r="7" spans="1:3">
      <c r="A7" s="4" t="s">
        <v>472</v>
      </c>
      <c r="B7" s="6" t="n">
        <v>-69501</v>
      </c>
    </row>
    <row r="8" spans="1:3">
      <c r="A8" s="4" t="s">
        <v>473</v>
      </c>
      <c r="B8" s="6" t="n">
        <v>-1264</v>
      </c>
    </row>
    <row r="9" spans="1:3">
      <c r="A9" s="4" t="s">
        <v>470</v>
      </c>
      <c r="B9" s="6" t="n">
        <v>1348000</v>
      </c>
      <c r="C9" s="6" t="n">
        <v>1436055</v>
      </c>
    </row>
    <row r="10" spans="1:3">
      <c r="A10" s="4" t="s">
        <v>474</v>
      </c>
      <c r="B10" s="6" t="n">
        <v>1327290</v>
      </c>
    </row>
    <row r="11" spans="1:3">
      <c r="A11" s="4" t="s">
        <v>475</v>
      </c>
      <c r="B11" s="6" t="n">
        <v>670533</v>
      </c>
    </row>
    <row r="12" spans="1:3">
      <c r="A12" s="4" t="s">
        <v>476</v>
      </c>
      <c r="B12" s="9" t="n">
        <v>75.81</v>
      </c>
    </row>
    <row r="13" spans="1:3">
      <c r="A13" s="4" t="s">
        <v>477</v>
      </c>
      <c r="B13" s="10" t="n">
        <v>180.98</v>
      </c>
    </row>
    <row r="14" spans="1:3">
      <c r="A14" s="4" t="s">
        <v>478</v>
      </c>
      <c r="B14" s="10" t="n">
        <v>21.65</v>
      </c>
    </row>
    <row r="15" spans="1:3">
      <c r="A15" s="4" t="s">
        <v>479</v>
      </c>
      <c r="B15" s="10" t="n">
        <v>120.28</v>
      </c>
    </row>
    <row r="16" spans="1:3">
      <c r="A16" s="4" t="s">
        <v>480</v>
      </c>
      <c r="B16" s="10" t="n">
        <v>246.1</v>
      </c>
    </row>
    <row r="17" spans="1:3">
      <c r="A17" s="4" t="s">
        <v>481</v>
      </c>
      <c r="B17" s="10" t="n">
        <v>108.49</v>
      </c>
      <c r="C17" s="9" t="n">
        <v>75.81</v>
      </c>
    </row>
    <row r="18" spans="1:3">
      <c r="A18" s="4" t="s">
        <v>482</v>
      </c>
      <c r="B18" s="10" t="n">
        <v>107.4</v>
      </c>
    </row>
    <row r="19" spans="1:3">
      <c r="A19" s="4" t="s">
        <v>483</v>
      </c>
      <c r="B19" s="9" t="n">
        <v>53.38</v>
      </c>
    </row>
    <row r="20" spans="1:3">
      <c r="A20" s="4" t="s">
        <v>484</v>
      </c>
      <c r="B20" s="4" t="s">
        <v>485</v>
      </c>
    </row>
    <row r="21" spans="1:3">
      <c r="A21" s="4" t="s">
        <v>486</v>
      </c>
      <c r="B21" s="4" t="s">
        <v>487</v>
      </c>
    </row>
    <row r="22" spans="1:3">
      <c r="A22" s="4" t="s">
        <v>488</v>
      </c>
      <c r="B22" s="7" t="n">
        <v>91402</v>
      </c>
      <c r="C22" s="7" t="n">
        <v>141506</v>
      </c>
    </row>
    <row r="23" spans="1:3">
      <c r="A23" s="4" t="s">
        <v>420</v>
      </c>
      <c r="B23" s="6" t="n">
        <v>64663</v>
      </c>
    </row>
    <row r="24" spans="1:3">
      <c r="A24" s="4" t="s">
        <v>489</v>
      </c>
      <c r="B24" s="6" t="n">
        <v>2020</v>
      </c>
    </row>
    <row r="25" spans="1:3">
      <c r="A25" s="4" t="s">
        <v>490</v>
      </c>
      <c r="B25" s="6" t="n">
        <v>91127</v>
      </c>
    </row>
    <row r="26" spans="1:3">
      <c r="A26" s="4" t="s">
        <v>491</v>
      </c>
      <c r="B26" s="7" t="n">
        <v>74219</v>
      </c>
    </row>
    <row r="27" spans="1:3">
      <c r="A27" s="4" t="s">
        <v>492</v>
      </c>
      <c r="B27" s="4" t="s">
        <v>493</v>
      </c>
    </row>
    <row r="28" spans="1:3">
      <c r="A28" s="4" t="s">
        <v>494</v>
      </c>
      <c r="B28" s="4" t="s">
        <v>485</v>
      </c>
      <c r="C28" s="4" t="s">
        <v>4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s="1" t="s">
        <v>496</v>
      </c>
      <c r="B1" s="2" t="s">
        <v>1</v>
      </c>
    </row>
    <row r="2" spans="1:4">
      <c r="B2" s="2" t="s">
        <v>2</v>
      </c>
      <c r="C2" s="2" t="s">
        <v>32</v>
      </c>
      <c r="D2" s="2" t="s">
        <v>62</v>
      </c>
    </row>
    <row r="3" spans="1:4">
      <c r="A3" s="3" t="s">
        <v>497</v>
      </c>
    </row>
    <row r="4" spans="1:4">
      <c r="A4" s="4" t="s">
        <v>498</v>
      </c>
      <c r="B4" s="6" t="n">
        <v>1348000</v>
      </c>
      <c r="C4" s="6" t="n">
        <v>1436055</v>
      </c>
      <c r="D4" s="6" t="n">
        <v>1525000</v>
      </c>
    </row>
    <row r="5" spans="1:4">
      <c r="A5" s="4" t="s">
        <v>494</v>
      </c>
      <c r="B5" s="4" t="s">
        <v>485</v>
      </c>
      <c r="C5" s="4" t="s">
        <v>495</v>
      </c>
    </row>
    <row r="6" spans="1:4">
      <c r="A6" s="4" t="s">
        <v>488</v>
      </c>
      <c r="B6" s="7" t="n">
        <v>91402</v>
      </c>
      <c r="C6" s="7" t="n">
        <v>141506</v>
      </c>
    </row>
    <row r="7" spans="1:4">
      <c r="A7" s="4" t="s">
        <v>475</v>
      </c>
      <c r="B7" s="6" t="n">
        <v>670533</v>
      </c>
    </row>
    <row r="8" spans="1:4">
      <c r="A8" s="4" t="s">
        <v>486</v>
      </c>
      <c r="B8" s="4" t="s">
        <v>487</v>
      </c>
    </row>
    <row r="9" spans="1:4">
      <c r="A9" s="4" t="s">
        <v>491</v>
      </c>
      <c r="B9" s="7" t="n">
        <v>74219</v>
      </c>
    </row>
    <row r="10" spans="1:4">
      <c r="A10" s="4" t="s">
        <v>499</v>
      </c>
    </row>
    <row r="11" spans="1:4">
      <c r="A11" s="3" t="s">
        <v>497</v>
      </c>
    </row>
    <row r="12" spans="1:4">
      <c r="A12" s="4" t="s">
        <v>500</v>
      </c>
      <c r="B12" s="7" t="n">
        <v>8</v>
      </c>
    </row>
    <row r="13" spans="1:4">
      <c r="A13" s="4" t="s">
        <v>501</v>
      </c>
      <c r="B13" s="6" t="n">
        <v>25</v>
      </c>
    </row>
    <row r="14" spans="1:4">
      <c r="A14" s="4" t="s">
        <v>502</v>
      </c>
    </row>
    <row r="15" spans="1:4">
      <c r="A15" s="3" t="s">
        <v>497</v>
      </c>
    </row>
    <row r="16" spans="1:4">
      <c r="A16" s="4" t="s">
        <v>500</v>
      </c>
      <c r="B16" s="10" t="n">
        <v>25.01</v>
      </c>
    </row>
    <row r="17" spans="1:4">
      <c r="A17" s="4" t="s">
        <v>501</v>
      </c>
      <c r="B17" s="6" t="n">
        <v>75</v>
      </c>
    </row>
    <row r="18" spans="1:4">
      <c r="A18" s="4" t="s">
        <v>503</v>
      </c>
    </row>
    <row r="19" spans="1:4">
      <c r="A19" s="3" t="s">
        <v>497</v>
      </c>
    </row>
    <row r="20" spans="1:4">
      <c r="A20" s="4" t="s">
        <v>500</v>
      </c>
      <c r="B20" s="10" t="n">
        <v>75.01000000000001</v>
      </c>
    </row>
    <row r="21" spans="1:4">
      <c r="A21" s="4" t="s">
        <v>501</v>
      </c>
      <c r="B21" s="6" t="n">
        <v>175</v>
      </c>
    </row>
    <row r="22" spans="1:4">
      <c r="A22" s="4" t="s">
        <v>504</v>
      </c>
    </row>
    <row r="23" spans="1:4">
      <c r="A23" s="3" t="s">
        <v>497</v>
      </c>
    </row>
    <row r="24" spans="1:4">
      <c r="A24" s="4" t="s">
        <v>500</v>
      </c>
      <c r="B24" s="10" t="n">
        <v>175.01</v>
      </c>
    </row>
    <row r="25" spans="1:4">
      <c r="A25" s="4" t="s">
        <v>501</v>
      </c>
      <c r="B25" s="6" t="n">
        <v>275</v>
      </c>
    </row>
    <row r="26" spans="1:4">
      <c r="A26" s="4" t="s">
        <v>505</v>
      </c>
    </row>
    <row r="27" spans="1:4">
      <c r="A27" s="3" t="s">
        <v>497</v>
      </c>
    </row>
    <row r="28" spans="1:4">
      <c r="A28" s="4" t="s">
        <v>500</v>
      </c>
      <c r="B28" s="10" t="n">
        <v>275.01</v>
      </c>
    </row>
    <row r="29" spans="1:4">
      <c r="A29" s="4" t="s">
        <v>501</v>
      </c>
      <c r="B29" s="6" t="n">
        <v>375</v>
      </c>
    </row>
    <row r="30" spans="1:4">
      <c r="A30" s="4" t="s">
        <v>506</v>
      </c>
    </row>
    <row r="31" spans="1:4">
      <c r="A31" s="3" t="s">
        <v>497</v>
      </c>
    </row>
    <row r="32" spans="1:4">
      <c r="A32" s="4" t="s">
        <v>500</v>
      </c>
      <c r="B32" s="10" t="n">
        <v>375.01</v>
      </c>
    </row>
    <row r="33" spans="1:4">
      <c r="A33" s="4" t="s">
        <v>501</v>
      </c>
      <c r="B33" s="7" t="n">
        <v>500</v>
      </c>
    </row>
    <row r="34" spans="1:4">
      <c r="A34" s="4" t="s">
        <v>507</v>
      </c>
    </row>
    <row r="35" spans="1:4">
      <c r="A35" s="3" t="s">
        <v>497</v>
      </c>
    </row>
    <row r="36" spans="1:4">
      <c r="A36" s="4" t="s">
        <v>498</v>
      </c>
      <c r="B36" s="6" t="n">
        <v>1348000</v>
      </c>
    </row>
    <row r="37" spans="1:4">
      <c r="A37" s="4" t="s">
        <v>488</v>
      </c>
      <c r="B37" s="7" t="n">
        <v>91402</v>
      </c>
    </row>
    <row r="38" spans="1:4">
      <c r="A38" s="4" t="s">
        <v>508</v>
      </c>
    </row>
    <row r="39" spans="1:4">
      <c r="A39" s="3" t="s">
        <v>497</v>
      </c>
    </row>
    <row r="40" spans="1:4">
      <c r="A40" s="4" t="s">
        <v>498</v>
      </c>
      <c r="B40" s="6" t="n">
        <v>370221</v>
      </c>
    </row>
    <row r="41" spans="1:4">
      <c r="A41" s="4" t="s">
        <v>494</v>
      </c>
      <c r="B41" s="4" t="s">
        <v>465</v>
      </c>
    </row>
    <row r="42" spans="1:4">
      <c r="A42" s="4" t="s">
        <v>488</v>
      </c>
      <c r="B42" s="7" t="n">
        <v>50846</v>
      </c>
    </row>
    <row r="43" spans="1:4">
      <c r="A43" s="4" t="s">
        <v>509</v>
      </c>
    </row>
    <row r="44" spans="1:4">
      <c r="A44" s="3" t="s">
        <v>497</v>
      </c>
    </row>
    <row r="45" spans="1:4">
      <c r="A45" s="4" t="s">
        <v>498</v>
      </c>
      <c r="B45" s="6" t="n">
        <v>365443</v>
      </c>
    </row>
    <row r="46" spans="1:4">
      <c r="A46" s="4" t="s">
        <v>494</v>
      </c>
      <c r="B46" s="4" t="s">
        <v>510</v>
      </c>
    </row>
    <row r="47" spans="1:4">
      <c r="A47" s="4" t="s">
        <v>488</v>
      </c>
      <c r="B47" s="7" t="n">
        <v>40536</v>
      </c>
    </row>
    <row r="48" spans="1:4">
      <c r="A48" s="4" t="s">
        <v>511</v>
      </c>
    </row>
    <row r="49" spans="1:4">
      <c r="A49" s="3" t="s">
        <v>497</v>
      </c>
    </row>
    <row r="50" spans="1:4">
      <c r="A50" s="4" t="s">
        <v>498</v>
      </c>
      <c r="B50" s="6" t="n">
        <v>343594</v>
      </c>
    </row>
    <row r="51" spans="1:4">
      <c r="A51" s="4" t="s">
        <v>494</v>
      </c>
      <c r="B51" s="4" t="s">
        <v>512</v>
      </c>
    </row>
    <row r="52" spans="1:4">
      <c r="A52" s="4" t="s">
        <v>488</v>
      </c>
      <c r="B52" s="7" t="n">
        <v>20</v>
      </c>
    </row>
    <row r="53" spans="1:4">
      <c r="A53" s="4" t="s">
        <v>513</v>
      </c>
    </row>
    <row r="54" spans="1:4">
      <c r="A54" s="3" t="s">
        <v>497</v>
      </c>
    </row>
    <row r="55" spans="1:4">
      <c r="A55" s="4" t="s">
        <v>498</v>
      </c>
      <c r="B55" s="6" t="n">
        <v>167482</v>
      </c>
    </row>
    <row r="56" spans="1:4">
      <c r="A56" s="4" t="s">
        <v>494</v>
      </c>
      <c r="B56" s="4" t="s">
        <v>514</v>
      </c>
    </row>
    <row r="57" spans="1:4">
      <c r="A57" s="4" t="s">
        <v>515</v>
      </c>
    </row>
    <row r="58" spans="1:4">
      <c r="A58" s="3" t="s">
        <v>497</v>
      </c>
    </row>
    <row r="59" spans="1:4">
      <c r="A59" s="4" t="s">
        <v>498</v>
      </c>
      <c r="B59" s="6" t="n">
        <v>85960</v>
      </c>
    </row>
    <row r="60" spans="1:4">
      <c r="A60" s="4" t="s">
        <v>494</v>
      </c>
      <c r="B60" s="4" t="s">
        <v>516</v>
      </c>
    </row>
    <row r="61" spans="1:4">
      <c r="A61" s="4" t="s">
        <v>517</v>
      </c>
    </row>
    <row r="62" spans="1:4">
      <c r="A62" s="3" t="s">
        <v>497</v>
      </c>
    </row>
    <row r="63" spans="1:4">
      <c r="A63" s="4" t="s">
        <v>498</v>
      </c>
      <c r="B63" s="6" t="n">
        <v>15300</v>
      </c>
    </row>
    <row r="64" spans="1:4">
      <c r="A64" s="4" t="s">
        <v>494</v>
      </c>
      <c r="B64" s="4" t="s">
        <v>518</v>
      </c>
    </row>
    <row r="65" spans="1:4">
      <c r="A65" s="4" t="s">
        <v>519</v>
      </c>
    </row>
    <row r="66" spans="1:4">
      <c r="A66" s="3" t="s">
        <v>497</v>
      </c>
    </row>
    <row r="67" spans="1:4">
      <c r="A67" s="4" t="s">
        <v>475</v>
      </c>
      <c r="B67" s="6" t="n">
        <v>670533</v>
      </c>
    </row>
    <row r="68" spans="1:4">
      <c r="A68" s="4" t="s">
        <v>491</v>
      </c>
      <c r="B68" s="7" t="n">
        <v>74219</v>
      </c>
    </row>
    <row r="69" spans="1:4">
      <c r="A69" s="4" t="s">
        <v>520</v>
      </c>
    </row>
    <row r="70" spans="1:4">
      <c r="A70" s="3" t="s">
        <v>497</v>
      </c>
    </row>
    <row r="71" spans="1:4">
      <c r="A71" s="4" t="s">
        <v>475</v>
      </c>
      <c r="B71" s="6" t="n">
        <v>367309</v>
      </c>
    </row>
    <row r="72" spans="1:4">
      <c r="A72" s="4" t="s">
        <v>486</v>
      </c>
      <c r="B72" s="4" t="s">
        <v>465</v>
      </c>
    </row>
    <row r="73" spans="1:4">
      <c r="A73" s="4" t="s">
        <v>491</v>
      </c>
      <c r="B73" s="7" t="n">
        <v>50471</v>
      </c>
    </row>
    <row r="74" spans="1:4">
      <c r="A74" s="4" t="s">
        <v>521</v>
      </c>
    </row>
    <row r="75" spans="1:4">
      <c r="A75" s="3" t="s">
        <v>497</v>
      </c>
    </row>
    <row r="76" spans="1:4">
      <c r="A76" s="4" t="s">
        <v>475</v>
      </c>
      <c r="B76" s="6" t="n">
        <v>208932</v>
      </c>
    </row>
    <row r="77" spans="1:4">
      <c r="A77" s="4" t="s">
        <v>486</v>
      </c>
      <c r="B77" s="4" t="s">
        <v>468</v>
      </c>
    </row>
    <row r="78" spans="1:4">
      <c r="A78" s="4" t="s">
        <v>491</v>
      </c>
      <c r="B78" s="7" t="n">
        <v>23743</v>
      </c>
    </row>
    <row r="79" spans="1:4">
      <c r="A79" s="4" t="s">
        <v>522</v>
      </c>
    </row>
    <row r="80" spans="1:4">
      <c r="A80" s="3" t="s">
        <v>497</v>
      </c>
    </row>
    <row r="81" spans="1:4">
      <c r="A81" s="4" t="s">
        <v>475</v>
      </c>
      <c r="B81" s="6" t="n">
        <v>33440</v>
      </c>
    </row>
    <row r="82" spans="1:4">
      <c r="A82" s="4" t="s">
        <v>486</v>
      </c>
      <c r="B82" s="4" t="s">
        <v>523</v>
      </c>
    </row>
    <row r="83" spans="1:4">
      <c r="A83" s="4" t="s">
        <v>491</v>
      </c>
      <c r="B83" s="7" t="n">
        <v>5</v>
      </c>
    </row>
    <row r="84" spans="1:4">
      <c r="A84" s="4" t="s">
        <v>524</v>
      </c>
    </row>
    <row r="85" spans="1:4">
      <c r="A85" s="3" t="s">
        <v>497</v>
      </c>
    </row>
    <row r="86" spans="1:4">
      <c r="A86" s="4" t="s">
        <v>475</v>
      </c>
      <c r="B86" s="6" t="n">
        <v>18845</v>
      </c>
    </row>
    <row r="87" spans="1:4">
      <c r="A87" s="4" t="s">
        <v>486</v>
      </c>
      <c r="B87" s="4" t="s">
        <v>495</v>
      </c>
    </row>
    <row r="88" spans="1:4">
      <c r="A88" s="4" t="s">
        <v>525</v>
      </c>
    </row>
    <row r="89" spans="1:4">
      <c r="A89" s="3" t="s">
        <v>497</v>
      </c>
    </row>
    <row r="90" spans="1:4">
      <c r="A90" s="4" t="s">
        <v>475</v>
      </c>
      <c r="B90" s="6" t="n">
        <v>34994</v>
      </c>
    </row>
    <row r="91" spans="1:4">
      <c r="A91" s="4" t="s">
        <v>486</v>
      </c>
      <c r="B91" s="4" t="s">
        <v>526</v>
      </c>
    </row>
    <row r="92" spans="1:4">
      <c r="A92" s="4" t="s">
        <v>527</v>
      </c>
    </row>
    <row r="93" spans="1:4">
      <c r="A93" s="3" t="s">
        <v>497</v>
      </c>
    </row>
    <row r="94" spans="1:4">
      <c r="A94" s="4" t="s">
        <v>475</v>
      </c>
      <c r="B94" s="6" t="n">
        <v>7013</v>
      </c>
    </row>
    <row r="95" spans="1:4">
      <c r="A95" s="4" t="s">
        <v>486</v>
      </c>
      <c r="B95" s="4" t="s">
        <v>5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8</v>
      </c>
      <c r="B1" s="2" t="s">
        <v>1</v>
      </c>
    </row>
    <row r="2" spans="1:3">
      <c r="B2" s="2" t="s">
        <v>2</v>
      </c>
      <c r="C2" s="2" t="s">
        <v>32</v>
      </c>
    </row>
    <row r="3" spans="1:3">
      <c r="A3" s="3" t="s">
        <v>171</v>
      </c>
    </row>
    <row r="4" spans="1:3">
      <c r="A4" s="4" t="s">
        <v>529</v>
      </c>
      <c r="B4" s="6" t="n">
        <v>119348</v>
      </c>
    </row>
    <row r="5" spans="1:3">
      <c r="A5" s="4" t="s">
        <v>530</v>
      </c>
      <c r="B5" s="6" t="n">
        <v>153971</v>
      </c>
    </row>
    <row r="6" spans="1:3">
      <c r="A6" s="4" t="s">
        <v>531</v>
      </c>
      <c r="B6" s="6" t="n">
        <v>-68870</v>
      </c>
    </row>
    <row r="7" spans="1:3">
      <c r="A7" s="4" t="s">
        <v>532</v>
      </c>
      <c r="B7" s="6" t="n">
        <v>-11285</v>
      </c>
    </row>
    <row r="8" spans="1:3">
      <c r="A8" s="4" t="s">
        <v>533</v>
      </c>
      <c r="B8" s="6" t="n">
        <v>193164</v>
      </c>
    </row>
    <row r="9" spans="1:3">
      <c r="A9" s="4" t="s">
        <v>534</v>
      </c>
      <c r="B9" s="9" t="n">
        <v>131.03</v>
      </c>
    </row>
    <row r="10" spans="1:3">
      <c r="A10" s="4" t="s">
        <v>535</v>
      </c>
      <c r="B10" s="10" t="n">
        <v>194.43</v>
      </c>
    </row>
    <row r="11" spans="1:3">
      <c r="A11" s="4" t="s">
        <v>536</v>
      </c>
      <c r="B11" s="10" t="n">
        <v>104.33</v>
      </c>
    </row>
    <row r="12" spans="1:3">
      <c r="A12" s="4" t="s">
        <v>537</v>
      </c>
      <c r="B12" s="10" t="n">
        <v>218.11</v>
      </c>
    </row>
    <row r="13" spans="1:3">
      <c r="A13" s="4" t="s">
        <v>538</v>
      </c>
      <c r="B13" s="9" t="n">
        <v>183.19</v>
      </c>
    </row>
    <row r="14" spans="1:3">
      <c r="A14" s="4" t="s">
        <v>539</v>
      </c>
      <c r="B14" s="7" t="n">
        <v>28849</v>
      </c>
      <c r="C14" s="7" t="n">
        <v>18618</v>
      </c>
    </row>
    <row r="15" spans="1:3">
      <c r="A15" s="4" t="s">
        <v>540</v>
      </c>
      <c r="B15" s="6" t="n">
        <v>22996</v>
      </c>
    </row>
    <row r="16" spans="1:3">
      <c r="A16" s="4" t="s">
        <v>420</v>
      </c>
      <c r="B16" s="6" t="n">
        <v>-10286</v>
      </c>
    </row>
    <row r="17" spans="1:3">
      <c r="A17" s="4" t="s">
        <v>489</v>
      </c>
      <c r="B17" s="7" t="n">
        <v>-16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32</v>
      </c>
    </row>
    <row r="2" spans="1:3">
      <c r="A2" s="4" t="s">
        <v>542</v>
      </c>
      <c r="B2" s="6" t="n">
        <v>193164</v>
      </c>
      <c r="C2" s="6" t="n">
        <v>119348</v>
      </c>
    </row>
    <row r="3" spans="1:3">
      <c r="A3" s="4" t="s">
        <v>543</v>
      </c>
      <c r="B3" s="9" t="n">
        <v>183.19</v>
      </c>
      <c r="C3" s="9" t="n">
        <v>131.03</v>
      </c>
    </row>
    <row r="4" spans="1:3">
      <c r="A4" s="4" t="s">
        <v>539</v>
      </c>
      <c r="B4" s="7" t="n">
        <v>28849</v>
      </c>
      <c r="C4" s="7" t="n">
        <v>18618</v>
      </c>
    </row>
    <row r="5" spans="1:3">
      <c r="A5" s="4" t="s">
        <v>426</v>
      </c>
    </row>
    <row r="6" spans="1:3">
      <c r="A6" s="4" t="s">
        <v>542</v>
      </c>
      <c r="B6" s="6" t="n">
        <v>186847</v>
      </c>
    </row>
    <row r="7" spans="1:3">
      <c r="A7" s="4" t="s">
        <v>543</v>
      </c>
      <c r="B7" s="9" t="n">
        <v>149.35</v>
      </c>
    </row>
    <row r="8" spans="1:3">
      <c r="A8" s="4" t="s">
        <v>539</v>
      </c>
      <c r="B8" s="7" t="n">
        <v>27906</v>
      </c>
    </row>
    <row r="9" spans="1:3">
      <c r="A9" s="4" t="s">
        <v>427</v>
      </c>
    </row>
    <row r="10" spans="1:3">
      <c r="A10" s="4" t="s">
        <v>542</v>
      </c>
      <c r="B10" s="6" t="n">
        <v>6317</v>
      </c>
    </row>
    <row r="11" spans="1:3">
      <c r="A11" s="4" t="s">
        <v>543</v>
      </c>
      <c r="B11" s="9" t="n">
        <v>149.35</v>
      </c>
    </row>
    <row r="12" spans="1:3">
      <c r="A12" s="4" t="s">
        <v>539</v>
      </c>
      <c r="B12" s="7" t="n">
        <v>94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4</v>
      </c>
      <c r="B1" s="2" t="s">
        <v>1</v>
      </c>
    </row>
    <row r="2" spans="1:3">
      <c r="B2" s="2" t="s">
        <v>2</v>
      </c>
      <c r="C2" s="2" t="s">
        <v>32</v>
      </c>
    </row>
    <row r="3" spans="1:3">
      <c r="A3" s="3" t="s">
        <v>545</v>
      </c>
    </row>
    <row r="4" spans="1:3">
      <c r="A4" s="4" t="s">
        <v>546</v>
      </c>
      <c r="B4" s="11" t="n">
        <v>454.4</v>
      </c>
      <c r="C4" s="11" t="n">
        <v>221.2</v>
      </c>
    </row>
    <row r="5" spans="1:3">
      <c r="A5" s="4" t="s">
        <v>547</v>
      </c>
      <c r="B5" s="6" t="n">
        <v>151</v>
      </c>
      <c r="C5" s="11" t="n">
        <v>12.3</v>
      </c>
    </row>
    <row r="6" spans="1:3">
      <c r="A6" s="4" t="s">
        <v>548</v>
      </c>
      <c r="B6" s="12" t="n">
        <v>42.5</v>
      </c>
    </row>
    <row r="7" spans="1:3">
      <c r="A7" s="4" t="s">
        <v>549</v>
      </c>
    </row>
    <row r="8" spans="1:3">
      <c r="A8" s="3" t="s">
        <v>545</v>
      </c>
    </row>
    <row r="9" spans="1:3">
      <c r="A9" s="4" t="s">
        <v>548</v>
      </c>
      <c r="B9" s="6" t="n">
        <v>41</v>
      </c>
    </row>
    <row r="10" spans="1:3">
      <c r="A10" s="4" t="s">
        <v>550</v>
      </c>
    </row>
    <row r="11" spans="1:3">
      <c r="A11" s="3" t="s">
        <v>545</v>
      </c>
    </row>
    <row r="12" spans="1:3">
      <c r="A12" s="4" t="s">
        <v>548</v>
      </c>
      <c r="B12" s="12" t="n">
        <v>22.5</v>
      </c>
    </row>
    <row r="13" spans="1:3">
      <c r="A13" s="4" t="s">
        <v>551</v>
      </c>
    </row>
    <row r="14" spans="1:3">
      <c r="A14" s="3" t="s">
        <v>545</v>
      </c>
    </row>
    <row r="15" spans="1:3">
      <c r="A15" s="4" t="s">
        <v>548</v>
      </c>
      <c r="B15" s="7" t="n">
        <v>-21</v>
      </c>
    </row>
    <row r="16" spans="1:3">
      <c r="A16" s="4" t="s">
        <v>294</v>
      </c>
    </row>
    <row r="17" spans="1:3">
      <c r="A17" s="3" t="s">
        <v>545</v>
      </c>
    </row>
    <row r="18" spans="1:3">
      <c r="A18" s="4" t="s">
        <v>552</v>
      </c>
      <c r="B18" s="4" t="s">
        <v>553</v>
      </c>
    </row>
    <row r="19" spans="1:3">
      <c r="A19" s="4" t="s">
        <v>296</v>
      </c>
    </row>
    <row r="20" spans="1:3">
      <c r="A20" s="3" t="s">
        <v>545</v>
      </c>
    </row>
    <row r="21" spans="1:3">
      <c r="A21" s="4" t="s">
        <v>552</v>
      </c>
      <c r="B21" s="4" t="s">
        <v>5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8"/>
    <col customWidth="1" max="5" min="5" width="55"/>
    <col customWidth="1" max="6" min="6" width="11"/>
  </cols>
  <sheetData>
    <row r="1" spans="1:6">
      <c r="A1" s="1" t="s">
        <v>85</v>
      </c>
      <c r="B1" s="2" t="s">
        <v>86</v>
      </c>
      <c r="C1" s="2" t="s">
        <v>87</v>
      </c>
      <c r="D1" s="2" t="s">
        <v>88</v>
      </c>
      <c r="E1" s="2" t="s">
        <v>89</v>
      </c>
      <c r="F1" s="2" t="s">
        <v>90</v>
      </c>
    </row>
    <row r="2" spans="1:6">
      <c r="A2" s="4" t="s">
        <v>91</v>
      </c>
      <c r="B2" s="7" t="n">
        <v>17</v>
      </c>
      <c r="C2" s="7" t="n">
        <v>184100</v>
      </c>
      <c r="D2" s="7" t="n">
        <v>-118183</v>
      </c>
      <c r="E2" s="7" t="n">
        <v>-21</v>
      </c>
      <c r="F2" s="7" t="n">
        <v>65912</v>
      </c>
    </row>
    <row r="3" spans="1:6">
      <c r="A3" s="4" t="s">
        <v>92</v>
      </c>
      <c r="B3" s="6" t="n">
        <v>16527</v>
      </c>
    </row>
    <row r="4" spans="1:6">
      <c r="A4" s="3" t="s">
        <v>93</v>
      </c>
    </row>
    <row r="5" spans="1:6">
      <c r="A5" s="4" t="s">
        <v>94</v>
      </c>
      <c r="C5" s="6" t="n">
        <v>6818</v>
      </c>
      <c r="F5" s="6" t="n">
        <v>6818</v>
      </c>
    </row>
    <row r="6" spans="1:6">
      <c r="A6" s="4" t="s">
        <v>95</v>
      </c>
      <c r="C6" s="6" t="n">
        <v>2628</v>
      </c>
      <c r="F6" s="6" t="n">
        <v>2628</v>
      </c>
    </row>
    <row r="7" spans="1:6">
      <c r="A7" s="4" t="s">
        <v>96</v>
      </c>
      <c r="B7" s="7" t="n">
        <v>1</v>
      </c>
      <c r="C7" s="6" t="n">
        <v>4893</v>
      </c>
      <c r="F7" s="6" t="n">
        <v>4894</v>
      </c>
    </row>
    <row r="8" spans="1:6">
      <c r="A8" s="4" t="s">
        <v>97</v>
      </c>
      <c r="B8" s="6" t="n">
        <v>638</v>
      </c>
    </row>
    <row r="9" spans="1:6">
      <c r="A9" s="4" t="s">
        <v>98</v>
      </c>
      <c r="B9" s="7" t="n">
        <v>2</v>
      </c>
      <c r="C9" s="6" t="n">
        <v>61167</v>
      </c>
      <c r="F9" s="6" t="n">
        <v>61169</v>
      </c>
    </row>
    <row r="10" spans="1:6">
      <c r="A10" s="4" t="s">
        <v>99</v>
      </c>
      <c r="B10" s="6" t="n">
        <v>1990</v>
      </c>
    </row>
    <row r="11" spans="1:6">
      <c r="A11" s="4" t="s">
        <v>100</v>
      </c>
      <c r="C11" s="6" t="n">
        <v>8696</v>
      </c>
      <c r="F11" s="6" t="n">
        <v>8696</v>
      </c>
    </row>
    <row r="12" spans="1:6">
      <c r="A12" s="4" t="s">
        <v>101</v>
      </c>
      <c r="B12" s="6" t="n">
        <v>235</v>
      </c>
    </row>
    <row r="13" spans="1:6">
      <c r="A13" s="4" t="s">
        <v>102</v>
      </c>
      <c r="F13" s="6" t="n">
        <v>4894</v>
      </c>
    </row>
    <row r="14" spans="1:6">
      <c r="A14" s="4" t="s">
        <v>103</v>
      </c>
      <c r="E14" s="6" t="n">
        <v>81</v>
      </c>
      <c r="F14" s="6" t="n">
        <v>81</v>
      </c>
    </row>
    <row r="15" spans="1:6">
      <c r="A15" s="4" t="s">
        <v>73</v>
      </c>
      <c r="D15" s="6" t="n">
        <v>-67792</v>
      </c>
      <c r="F15" s="6" t="n">
        <v>-67792</v>
      </c>
    </row>
    <row r="16" spans="1:6">
      <c r="A16" s="4" t="s">
        <v>104</v>
      </c>
      <c r="B16" s="7" t="n">
        <v>19</v>
      </c>
      <c r="C16" s="6" t="n">
        <v>268303</v>
      </c>
      <c r="D16" s="6" t="n">
        <v>-185976</v>
      </c>
      <c r="E16" s="6" t="n">
        <v>60</v>
      </c>
      <c r="F16" s="6" t="n">
        <v>82406</v>
      </c>
    </row>
    <row r="17" spans="1:6">
      <c r="A17" s="4" t="s">
        <v>105</v>
      </c>
      <c r="B17" s="6" t="n">
        <v>19390</v>
      </c>
    </row>
    <row r="18" spans="1:6">
      <c r="A18" s="3" t="s">
        <v>93</v>
      </c>
    </row>
    <row r="19" spans="1:6">
      <c r="A19" s="4" t="s">
        <v>94</v>
      </c>
      <c r="C19" s="6" t="n">
        <v>15251</v>
      </c>
      <c r="F19" s="6" t="n">
        <v>15251</v>
      </c>
    </row>
    <row r="20" spans="1:6">
      <c r="A20" s="4" t="s">
        <v>95</v>
      </c>
      <c r="C20" s="6" t="n">
        <v>4876</v>
      </c>
      <c r="F20" s="6" t="n">
        <v>4876</v>
      </c>
    </row>
    <row r="21" spans="1:6">
      <c r="A21" s="4" t="s">
        <v>96</v>
      </c>
      <c r="B21" s="7" t="n">
        <v>1</v>
      </c>
      <c r="C21" s="6" t="n">
        <v>7507</v>
      </c>
      <c r="F21" s="6" t="n">
        <v>7508</v>
      </c>
    </row>
    <row r="22" spans="1:6">
      <c r="A22" s="4" t="s">
        <v>97</v>
      </c>
      <c r="B22" s="6" t="n">
        <v>591</v>
      </c>
    </row>
    <row r="23" spans="1:6">
      <c r="A23" s="4" t="s">
        <v>98</v>
      </c>
      <c r="B23" s="7" t="n">
        <v>1</v>
      </c>
      <c r="C23" s="6" t="n">
        <v>183475</v>
      </c>
      <c r="F23" s="6" t="n">
        <v>183476</v>
      </c>
    </row>
    <row r="24" spans="1:6">
      <c r="A24" s="4" t="s">
        <v>99</v>
      </c>
      <c r="B24" s="6" t="n">
        <v>600</v>
      </c>
    </row>
    <row r="25" spans="1:6">
      <c r="A25" s="4" t="s">
        <v>100</v>
      </c>
      <c r="B25" s="7" t="n">
        <v>1</v>
      </c>
      <c r="C25" s="6" t="n">
        <v>220943</v>
      </c>
      <c r="F25" s="6" t="n">
        <v>220944</v>
      </c>
    </row>
    <row r="26" spans="1:6">
      <c r="A26" s="4" t="s">
        <v>101</v>
      </c>
      <c r="B26" s="6" t="n">
        <v>835</v>
      </c>
    </row>
    <row r="27" spans="1:6">
      <c r="A27" s="4" t="s">
        <v>102</v>
      </c>
      <c r="F27" s="6" t="n">
        <v>7508</v>
      </c>
    </row>
    <row r="28" spans="1:6">
      <c r="A28" s="4" t="s">
        <v>103</v>
      </c>
      <c r="E28" s="6" t="n">
        <v>-344</v>
      </c>
      <c r="F28" s="6" t="n">
        <v>-344</v>
      </c>
    </row>
    <row r="29" spans="1:6">
      <c r="A29" s="4" t="s">
        <v>73</v>
      </c>
      <c r="D29" s="6" t="n">
        <v>-283226</v>
      </c>
      <c r="F29" s="6" t="n">
        <v>-283226</v>
      </c>
    </row>
    <row r="30" spans="1:6">
      <c r="A30" s="4" t="s">
        <v>106</v>
      </c>
      <c r="B30" s="7" t="n">
        <v>21</v>
      </c>
      <c r="C30" s="6" t="n">
        <v>700355</v>
      </c>
      <c r="D30" s="6" t="n">
        <v>-469202</v>
      </c>
      <c r="E30" s="6" t="n">
        <v>-284</v>
      </c>
      <c r="F30" s="6" t="n">
        <v>230891</v>
      </c>
    </row>
    <row r="31" spans="1:6">
      <c r="A31" s="4" t="s">
        <v>107</v>
      </c>
      <c r="B31" s="6" t="n">
        <v>21415</v>
      </c>
    </row>
    <row r="32" spans="1:6">
      <c r="A32" s="3" t="s">
        <v>93</v>
      </c>
    </row>
    <row r="33" spans="1:6">
      <c r="A33" s="4" t="s">
        <v>94</v>
      </c>
      <c r="C33" s="6" t="n">
        <v>29409</v>
      </c>
      <c r="F33" s="6" t="n">
        <v>29409</v>
      </c>
    </row>
    <row r="34" spans="1:6">
      <c r="A34" s="4" t="s">
        <v>95</v>
      </c>
      <c r="C34" s="6" t="n">
        <v>4780</v>
      </c>
      <c r="F34" s="6" t="n">
        <v>4780</v>
      </c>
    </row>
    <row r="35" spans="1:6">
      <c r="A35" s="4" t="s">
        <v>96</v>
      </c>
      <c r="B35" s="7" t="n">
        <v>1</v>
      </c>
      <c r="C35" s="6" t="n">
        <v>6712</v>
      </c>
      <c r="F35" s="7" t="n">
        <v>6713</v>
      </c>
    </row>
    <row r="36" spans="1:6">
      <c r="A36" s="4" t="s">
        <v>97</v>
      </c>
      <c r="B36" s="6" t="n">
        <v>495</v>
      </c>
      <c r="F36" s="6" t="n">
        <v>308627</v>
      </c>
    </row>
    <row r="37" spans="1:6">
      <c r="A37" s="4" t="s">
        <v>98</v>
      </c>
      <c r="B37" s="7" t="n">
        <v>2</v>
      </c>
      <c r="C37" s="6" t="n">
        <v>558753</v>
      </c>
      <c r="F37" s="7" t="n">
        <v>558755</v>
      </c>
    </row>
    <row r="38" spans="1:6">
      <c r="A38" s="4" t="s">
        <v>99</v>
      </c>
      <c r="B38" s="6" t="n">
        <v>2481</v>
      </c>
    </row>
    <row r="39" spans="1:6">
      <c r="A39" s="4" t="s">
        <v>102</v>
      </c>
      <c r="F39" s="6" t="n">
        <v>6713</v>
      </c>
    </row>
    <row r="40" spans="1:6">
      <c r="A40" s="4" t="s">
        <v>103</v>
      </c>
      <c r="E40" s="6" t="n">
        <v>-1970</v>
      </c>
      <c r="F40" s="6" t="n">
        <v>-1970</v>
      </c>
    </row>
    <row r="41" spans="1:6">
      <c r="A41" s="4" t="s">
        <v>73</v>
      </c>
      <c r="D41" s="6" t="n">
        <v>-226429</v>
      </c>
      <c r="F41" s="6" t="n">
        <v>-226429</v>
      </c>
    </row>
    <row r="42" spans="1:6">
      <c r="A42" s="4" t="s">
        <v>108</v>
      </c>
      <c r="B42" s="7" t="n">
        <v>25</v>
      </c>
      <c r="C42" s="7" t="n">
        <v>1300008</v>
      </c>
      <c r="D42" s="7" t="n">
        <v>-695630</v>
      </c>
      <c r="E42" s="7" t="n">
        <v>-2253</v>
      </c>
      <c r="F42" s="7" t="n">
        <v>602149</v>
      </c>
    </row>
    <row r="43" spans="1:6">
      <c r="A43" s="4" t="s">
        <v>109</v>
      </c>
      <c r="B43" s="6" t="n">
        <v>243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62</v>
      </c>
    </row>
    <row r="3" spans="1:4">
      <c r="A3" s="3" t="s">
        <v>174</v>
      </c>
    </row>
    <row r="4" spans="1:4">
      <c r="A4" s="4" t="s">
        <v>556</v>
      </c>
      <c r="B4" s="7" t="n">
        <v>-116349</v>
      </c>
      <c r="C4" s="7" t="n">
        <v>-283226</v>
      </c>
      <c r="D4" s="7" t="n">
        <v>-67792</v>
      </c>
    </row>
    <row r="5" spans="1:4">
      <c r="A5" s="4" t="s">
        <v>557</v>
      </c>
      <c r="B5" s="6" t="n">
        <v>-110080</v>
      </c>
    </row>
    <row r="6" spans="1:4">
      <c r="A6" s="4" t="s">
        <v>558</v>
      </c>
      <c r="B6" s="7" t="n">
        <v>-226429</v>
      </c>
      <c r="C6" s="7" t="n">
        <v>-283226</v>
      </c>
      <c r="D6" s="7" t="n">
        <v>-677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62</v>
      </c>
    </row>
    <row r="3" spans="1:4">
      <c r="A3" s="3" t="s">
        <v>174</v>
      </c>
    </row>
    <row r="4" spans="1:4">
      <c r="A4" s="4" t="s">
        <v>560</v>
      </c>
      <c r="B4" s="7" t="n">
        <v>-76986</v>
      </c>
      <c r="C4" s="7" t="n">
        <v>-96297</v>
      </c>
      <c r="D4" s="7" t="n">
        <v>-23049</v>
      </c>
    </row>
    <row r="5" spans="1:4">
      <c r="A5" s="4" t="s">
        <v>561</v>
      </c>
      <c r="B5" s="6" t="n">
        <v>40973</v>
      </c>
      <c r="C5" s="6" t="n">
        <v>36052</v>
      </c>
      <c r="D5" s="6" t="n">
        <v>13354</v>
      </c>
    </row>
    <row r="6" spans="1:4">
      <c r="A6" s="4" t="s">
        <v>562</v>
      </c>
      <c r="B6" s="6" t="n">
        <v>-3230</v>
      </c>
      <c r="C6" s="6" t="n">
        <v>342</v>
      </c>
      <c r="D6" s="6" t="n">
        <v>-172</v>
      </c>
    </row>
    <row r="7" spans="1:4">
      <c r="A7" s="4" t="s">
        <v>563</v>
      </c>
      <c r="B7" s="6" t="n">
        <v>-1778</v>
      </c>
      <c r="C7" s="6" t="n">
        <v>1784</v>
      </c>
      <c r="D7" s="6" t="n">
        <v>175</v>
      </c>
    </row>
    <row r="8" spans="1:4">
      <c r="A8" s="4" t="s">
        <v>564</v>
      </c>
      <c r="B8" s="6" t="n">
        <v>37427</v>
      </c>
    </row>
    <row r="9" spans="1:4">
      <c r="A9" s="4" t="s">
        <v>565</v>
      </c>
      <c r="B9" s="6" t="n">
        <v>3400</v>
      </c>
    </row>
    <row r="10" spans="1:4">
      <c r="A10" s="4" t="s">
        <v>566</v>
      </c>
      <c r="C10" s="6" t="n">
        <v>58083</v>
      </c>
      <c r="D10" s="6" t="n">
        <v>9673</v>
      </c>
    </row>
    <row r="11" spans="1:4">
      <c r="A11" s="4" t="s">
        <v>567</v>
      </c>
      <c r="B11" s="7" t="n">
        <v>194</v>
      </c>
      <c r="C11" s="7" t="n">
        <v>36</v>
      </c>
      <c r="D11" s="7" t="n">
        <v>19</v>
      </c>
    </row>
    <row r="12" spans="1:4">
      <c r="A12" s="4" t="s">
        <v>568</v>
      </c>
      <c r="B12" s="4" t="s">
        <v>382</v>
      </c>
      <c r="C12" s="4" t="s">
        <v>382</v>
      </c>
      <c r="D12" s="4" t="s">
        <v>38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9</v>
      </c>
      <c r="B1" s="2" t="s">
        <v>2</v>
      </c>
      <c r="C1" s="2" t="s">
        <v>32</v>
      </c>
    </row>
    <row r="2" spans="1:3">
      <c r="A2" s="3" t="s">
        <v>570</v>
      </c>
    </row>
    <row r="3" spans="1:3">
      <c r="A3" s="4" t="s">
        <v>571</v>
      </c>
      <c r="B3" s="7" t="n">
        <v>127364</v>
      </c>
      <c r="C3" s="7" t="n">
        <v>92582</v>
      </c>
    </row>
    <row r="4" spans="1:3">
      <c r="A4" s="4" t="s">
        <v>572</v>
      </c>
      <c r="B4" s="6" t="n">
        <v>9929</v>
      </c>
      <c r="C4" s="6" t="n">
        <v>5321</v>
      </c>
    </row>
    <row r="5" spans="1:3">
      <c r="A5" s="4" t="s">
        <v>120</v>
      </c>
      <c r="B5" s="6" t="n">
        <v>2846</v>
      </c>
      <c r="C5" s="6" t="n">
        <v>4316</v>
      </c>
    </row>
    <row r="6" spans="1:3">
      <c r="A6" s="4" t="s">
        <v>573</v>
      </c>
      <c r="B6" s="6" t="n">
        <v>3058</v>
      </c>
      <c r="C6" s="6" t="n">
        <v>1744</v>
      </c>
    </row>
    <row r="7" spans="1:3">
      <c r="A7" s="4" t="s">
        <v>574</v>
      </c>
      <c r="B7" s="6" t="n">
        <v>1447</v>
      </c>
      <c r="C7" s="6" t="n">
        <v>566</v>
      </c>
    </row>
    <row r="8" spans="1:3">
      <c r="A8" s="4" t="s">
        <v>575</v>
      </c>
      <c r="B8" s="6" t="n">
        <v>1775</v>
      </c>
    </row>
    <row r="9" spans="1:3">
      <c r="A9" s="4" t="s">
        <v>567</v>
      </c>
      <c r="B9" s="6" t="n">
        <v>802</v>
      </c>
      <c r="C9" s="6" t="n">
        <v>154</v>
      </c>
    </row>
    <row r="10" spans="1:3">
      <c r="A10" s="4" t="s">
        <v>576</v>
      </c>
      <c r="B10" s="6" t="n">
        <v>147221</v>
      </c>
      <c r="C10" s="6" t="n">
        <v>104683</v>
      </c>
    </row>
    <row r="11" spans="1:3">
      <c r="A11" s="4" t="s">
        <v>577</v>
      </c>
      <c r="B11" s="7" t="n">
        <v>-147221</v>
      </c>
      <c r="C11" s="7" t="n">
        <v>-104683</v>
      </c>
    </row>
    <row r="12" spans="1:3">
      <c r="A12" s="4" t="s">
        <v>578</v>
      </c>
      <c r="B12" s="4" t="s">
        <v>382</v>
      </c>
      <c r="C12" s="4" t="s">
        <v>382</v>
      </c>
    </row>
    <row r="13" spans="1:3">
      <c r="A13" s="3" t="s">
        <v>579</v>
      </c>
    </row>
    <row r="14" spans="1:3">
      <c r="A14" s="4" t="s">
        <v>580</v>
      </c>
      <c r="B14" s="4" t="s">
        <v>382</v>
      </c>
      <c r="C14" s="4" t="s">
        <v>382</v>
      </c>
    </row>
    <row r="15" spans="1:3">
      <c r="A15" s="4" t="s">
        <v>581</v>
      </c>
      <c r="B15" s="4" t="s">
        <v>382</v>
      </c>
      <c r="C15" s="4" t="s">
        <v>38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4"/>
    <col customWidth="1" max="2" min="2" width="24"/>
    <col customWidth="1" max="3" min="3" width="80"/>
    <col customWidth="1" max="4" min="4" width="21"/>
    <col customWidth="1" max="5" min="5" width="24"/>
    <col customWidth="1" max="6" min="6" width="21"/>
    <col customWidth="1" max="7" min="7" width="24"/>
    <col customWidth="1" max="8" min="8" width="24"/>
    <col customWidth="1" max="9" min="9" width="17"/>
  </cols>
  <sheetData>
    <row r="1" spans="1:9">
      <c r="A1" s="1" t="s">
        <v>582</v>
      </c>
      <c r="B1" s="2" t="s">
        <v>583</v>
      </c>
      <c r="C1" s="2" t="s">
        <v>584</v>
      </c>
      <c r="D1" s="2" t="s">
        <v>304</v>
      </c>
      <c r="E1" s="2" t="s">
        <v>585</v>
      </c>
      <c r="F1" s="2" t="s">
        <v>586</v>
      </c>
      <c r="G1" s="2" t="s">
        <v>587</v>
      </c>
      <c r="H1" s="2" t="s">
        <v>588</v>
      </c>
      <c r="I1" s="2" t="s">
        <v>589</v>
      </c>
    </row>
    <row r="2" spans="1:9">
      <c r="A2" s="4" t="s">
        <v>307</v>
      </c>
      <c r="D2" s="7" t="n">
        <v>3454000</v>
      </c>
    </row>
    <row r="3" spans="1:9">
      <c r="A3" s="4" t="s">
        <v>590</v>
      </c>
      <c r="D3" s="6" t="n">
        <v>1766000</v>
      </c>
    </row>
    <row r="4" spans="1:9">
      <c r="A4" s="4" t="s">
        <v>308</v>
      </c>
      <c r="D4" s="6" t="n">
        <v>4018000</v>
      </c>
      <c r="E4" s="7" t="n">
        <v>2469000</v>
      </c>
    </row>
    <row r="5" spans="1:9">
      <c r="A5" s="4" t="s">
        <v>591</v>
      </c>
      <c r="D5" s="7" t="n">
        <v>3800000</v>
      </c>
      <c r="E5" s="6" t="n">
        <v>1700000</v>
      </c>
      <c r="F5" s="7" t="n">
        <v>624000</v>
      </c>
    </row>
    <row r="6" spans="1:9">
      <c r="A6" s="4" t="s">
        <v>592</v>
      </c>
    </row>
    <row r="7" spans="1:9">
      <c r="A7" s="4" t="s">
        <v>331</v>
      </c>
      <c r="B7" s="6" t="n">
        <v>10785</v>
      </c>
    </row>
    <row r="8" spans="1:9">
      <c r="A8" s="4" t="s">
        <v>308</v>
      </c>
      <c r="B8" s="7" t="n">
        <v>75000</v>
      </c>
    </row>
    <row r="9" spans="1:9">
      <c r="A9" s="4" t="s">
        <v>593</v>
      </c>
    </row>
    <row r="10" spans="1:9">
      <c r="A10" s="4" t="s">
        <v>331</v>
      </c>
      <c r="I10" s="6" t="n">
        <v>11124</v>
      </c>
    </row>
    <row r="11" spans="1:9">
      <c r="A11" s="4" t="s">
        <v>307</v>
      </c>
      <c r="E11" s="7" t="n">
        <v>801000</v>
      </c>
    </row>
    <row r="12" spans="1:9">
      <c r="A12" s="4" t="s">
        <v>594</v>
      </c>
      <c r="E12" s="4" t="s">
        <v>595</v>
      </c>
    </row>
    <row r="13" spans="1:9">
      <c r="A13" s="4" t="s">
        <v>590</v>
      </c>
      <c r="E13" s="7" t="n">
        <v>940000</v>
      </c>
    </row>
    <row r="14" spans="1:9">
      <c r="A14" s="4" t="s">
        <v>596</v>
      </c>
    </row>
    <row r="15" spans="1:9">
      <c r="A15" s="4" t="s">
        <v>597</v>
      </c>
      <c r="E15" s="7" t="n">
        <v>801000</v>
      </c>
    </row>
    <row r="16" spans="1:9">
      <c r="A16" s="4" t="s">
        <v>598</v>
      </c>
    </row>
    <row r="17" spans="1:9">
      <c r="A17" s="4" t="s">
        <v>331</v>
      </c>
      <c r="E17" s="6" t="n">
        <v>9502</v>
      </c>
    </row>
    <row r="18" spans="1:9">
      <c r="A18" s="4" t="s">
        <v>307</v>
      </c>
      <c r="E18" s="7" t="n">
        <v>684000</v>
      </c>
    </row>
    <row r="19" spans="1:9">
      <c r="A19" s="4" t="s">
        <v>594</v>
      </c>
      <c r="E19" s="4" t="s">
        <v>595</v>
      </c>
    </row>
    <row r="20" spans="1:9">
      <c r="A20" s="4" t="s">
        <v>590</v>
      </c>
      <c r="E20" s="7" t="n">
        <v>803000</v>
      </c>
    </row>
    <row r="21" spans="1:9">
      <c r="A21" s="4" t="s">
        <v>599</v>
      </c>
    </row>
    <row r="22" spans="1:9">
      <c r="A22" s="4" t="s">
        <v>597</v>
      </c>
      <c r="E22" s="7" t="n">
        <v>684000</v>
      </c>
    </row>
    <row r="23" spans="1:9">
      <c r="A23" s="4" t="s">
        <v>600</v>
      </c>
    </row>
    <row r="24" spans="1:9">
      <c r="A24" s="4" t="s">
        <v>331</v>
      </c>
      <c r="H24" s="6" t="n">
        <v>47000</v>
      </c>
    </row>
    <row r="25" spans="1:9">
      <c r="A25" s="4" t="s">
        <v>307</v>
      </c>
      <c r="H25" s="7" t="n">
        <v>875000</v>
      </c>
    </row>
    <row r="26" spans="1:9">
      <c r="A26" s="4" t="s">
        <v>597</v>
      </c>
      <c r="H26" s="6" t="n">
        <v>874000</v>
      </c>
    </row>
    <row r="27" spans="1:9">
      <c r="A27" s="4" t="s">
        <v>601</v>
      </c>
      <c r="H27" s="7" t="n">
        <v>2400000</v>
      </c>
    </row>
    <row r="28" spans="1:9">
      <c r="A28" s="4" t="s">
        <v>330</v>
      </c>
    </row>
    <row r="29" spans="1:9">
      <c r="A29" s="4" t="s">
        <v>331</v>
      </c>
      <c r="C29" s="6" t="n">
        <v>8549</v>
      </c>
      <c r="G29" s="6" t="n">
        <v>8549</v>
      </c>
    </row>
    <row r="30" spans="1:9">
      <c r="A30" s="4" t="s">
        <v>602</v>
      </c>
    </row>
    <row r="31" spans="1:9">
      <c r="A31" s="4" t="s">
        <v>307</v>
      </c>
      <c r="C31" s="13" t="n">
        <v>726665</v>
      </c>
      <c r="G31" s="7" t="n">
        <v>1</v>
      </c>
    </row>
    <row r="32" spans="1:9">
      <c r="A32" s="4" t="s">
        <v>603</v>
      </c>
      <c r="C32" s="4" t="s">
        <v>604</v>
      </c>
    </row>
    <row r="33" spans="1:9">
      <c r="A33" s="4" t="s">
        <v>605</v>
      </c>
    </row>
    <row r="34" spans="1:9">
      <c r="A34" s="4" t="s">
        <v>307</v>
      </c>
      <c r="B34" s="6" t="n">
        <v>1000000</v>
      </c>
    </row>
    <row r="35" spans="1:9">
      <c r="A35" s="4" t="s">
        <v>606</v>
      </c>
      <c r="B35" s="7" t="n">
        <v>3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07</v>
      </c>
      <c r="B1" s="2" t="s">
        <v>304</v>
      </c>
    </row>
    <row r="2" spans="1:2">
      <c r="A2" s="3" t="s">
        <v>177</v>
      </c>
    </row>
    <row r="3" spans="1:2">
      <c r="A3" s="6" t="n">
        <v>2016</v>
      </c>
      <c r="B3" s="7" t="n">
        <v>3454</v>
      </c>
    </row>
    <row r="4" spans="1:2">
      <c r="A4" s="6" t="n">
        <v>2017</v>
      </c>
      <c r="B4" s="6" t="n">
        <v>3383</v>
      </c>
    </row>
    <row r="5" spans="1:2">
      <c r="A5" s="6" t="n">
        <v>2018</v>
      </c>
      <c r="B5" s="6" t="n">
        <v>3468</v>
      </c>
    </row>
    <row r="6" spans="1:2">
      <c r="A6" s="6" t="n">
        <v>2019</v>
      </c>
      <c r="B6" s="6" t="n">
        <v>2677</v>
      </c>
    </row>
    <row r="7" spans="1:2">
      <c r="A7" s="6" t="n">
        <v>2020</v>
      </c>
      <c r="B7" s="6" t="n">
        <v>1766</v>
      </c>
    </row>
    <row r="8" spans="1:2">
      <c r="A8" s="4" t="s">
        <v>608</v>
      </c>
      <c r="B8" s="6" t="n">
        <v>6582</v>
      </c>
    </row>
    <row r="9" spans="1:2">
      <c r="A9" s="4" t="s">
        <v>609</v>
      </c>
      <c r="B9" s="7" t="n">
        <v>2133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610</v>
      </c>
      <c r="B1" s="2" t="s">
        <v>298</v>
      </c>
      <c r="H1" s="2" t="s">
        <v>1</v>
      </c>
    </row>
    <row r="2" spans="1:10">
      <c r="B2" s="2" t="s">
        <v>401</v>
      </c>
      <c r="C2" s="2" t="s">
        <v>402</v>
      </c>
      <c r="D2" s="2" t="s">
        <v>403</v>
      </c>
      <c r="E2" s="2" t="s">
        <v>611</v>
      </c>
      <c r="F2" s="2" t="s">
        <v>404</v>
      </c>
      <c r="G2" s="2" t="s">
        <v>405</v>
      </c>
      <c r="H2" s="2" t="s">
        <v>2</v>
      </c>
      <c r="I2" s="2" t="s">
        <v>32</v>
      </c>
      <c r="J2" s="2" t="s">
        <v>62</v>
      </c>
    </row>
    <row r="3" spans="1:10">
      <c r="A3" s="4" t="s">
        <v>406</v>
      </c>
      <c r="B3" s="6" t="n">
        <v>1330865</v>
      </c>
      <c r="C3" s="6" t="n">
        <v>1150000</v>
      </c>
      <c r="D3" s="6" t="n">
        <v>1000000</v>
      </c>
      <c r="F3" s="6" t="n">
        <v>1989500</v>
      </c>
      <c r="G3" s="6" t="n">
        <v>5750000</v>
      </c>
    </row>
    <row r="4" spans="1:10">
      <c r="A4" s="4" t="s">
        <v>407</v>
      </c>
      <c r="C4" s="7" t="n">
        <v>176</v>
      </c>
      <c r="D4" s="7" t="n">
        <v>320</v>
      </c>
      <c r="F4" s="9" t="n">
        <v>33.01</v>
      </c>
      <c r="G4" s="7" t="n">
        <v>15</v>
      </c>
    </row>
    <row r="5" spans="1:10">
      <c r="A5" s="4" t="s">
        <v>413</v>
      </c>
      <c r="B5" s="7" t="n">
        <v>367100000</v>
      </c>
      <c r="C5" s="7" t="n">
        <v>191700000</v>
      </c>
      <c r="D5" s="7" t="n">
        <v>183500000</v>
      </c>
      <c r="F5" s="7" t="n">
        <v>61200000</v>
      </c>
      <c r="H5" s="7" t="n">
        <v>558756000</v>
      </c>
      <c r="I5" s="7" t="n">
        <v>183475000</v>
      </c>
      <c r="J5" s="7" t="n">
        <v>61169000</v>
      </c>
    </row>
    <row r="6" spans="1:10">
      <c r="A6" s="4" t="s">
        <v>415</v>
      </c>
    </row>
    <row r="7" spans="1:10">
      <c r="A7" s="4" t="s">
        <v>406</v>
      </c>
      <c r="D7" s="6" t="n">
        <v>600000</v>
      </c>
    </row>
    <row r="8" spans="1:10">
      <c r="A8" s="4" t="s">
        <v>414</v>
      </c>
    </row>
    <row r="9" spans="1:10">
      <c r="A9" s="4" t="s">
        <v>612</v>
      </c>
      <c r="E9" s="7" t="n">
        <v>58000</v>
      </c>
    </row>
    <row r="10" spans="1:10">
      <c r="A10" s="4" t="s">
        <v>414</v>
      </c>
    </row>
    <row r="11" spans="1:10">
      <c r="A11" s="4" t="s">
        <v>612</v>
      </c>
      <c r="D11" s="7" t="n">
        <v>70000</v>
      </c>
    </row>
    <row r="12" spans="1:10">
      <c r="A12" s="4" t="s">
        <v>406</v>
      </c>
      <c r="D12" s="6" t="n">
        <v>400000</v>
      </c>
    </row>
  </sheetData>
  <mergeCells count="3">
    <mergeCell ref="A1:A2"/>
    <mergeCell ref="B1:G1"/>
    <mergeCell ref="H1:J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13</v>
      </c>
      <c r="B1" s="2" t="s">
        <v>614</v>
      </c>
      <c r="F1" s="2" t="s">
        <v>1</v>
      </c>
    </row>
    <row r="2" spans="1:8">
      <c r="B2" s="2" t="s">
        <v>2</v>
      </c>
      <c r="C2" s="2" t="s">
        <v>615</v>
      </c>
      <c r="D2" s="2" t="s">
        <v>4</v>
      </c>
      <c r="E2" s="2" t="s">
        <v>616</v>
      </c>
      <c r="F2" s="2" t="s">
        <v>2</v>
      </c>
      <c r="G2" s="2" t="s">
        <v>32</v>
      </c>
      <c r="H2" s="2" t="s">
        <v>62</v>
      </c>
    </row>
    <row r="3" spans="1:8">
      <c r="A3" s="3" t="s">
        <v>617</v>
      </c>
    </row>
    <row r="4" spans="1:8">
      <c r="A4" s="4" t="s">
        <v>74</v>
      </c>
      <c r="F4" s="7" t="n">
        <v>-226429</v>
      </c>
      <c r="G4" s="7" t="n">
        <v>-283226</v>
      </c>
      <c r="H4" s="7" t="n">
        <v>-67792</v>
      </c>
    </row>
    <row r="5" spans="1:8">
      <c r="A5" s="3" t="s">
        <v>618</v>
      </c>
    </row>
    <row r="6" spans="1:8">
      <c r="A6" s="4" t="s">
        <v>76</v>
      </c>
      <c r="F6" s="6" t="n">
        <v>23694244</v>
      </c>
      <c r="G6" s="6" t="n">
        <v>20784438</v>
      </c>
      <c r="H6" s="6" t="n">
        <v>18028731</v>
      </c>
    </row>
    <row r="7" spans="1:8">
      <c r="A7" s="4" t="s">
        <v>75</v>
      </c>
      <c r="B7" s="9" t="n">
        <v>-3.62</v>
      </c>
      <c r="C7" s="9" t="n">
        <v>-2.1</v>
      </c>
      <c r="D7" s="9" t="n">
        <v>-1.99</v>
      </c>
      <c r="E7" s="9" t="n">
        <v>-1.78</v>
      </c>
      <c r="F7" s="9" t="n">
        <v>-9.56</v>
      </c>
      <c r="G7" s="9" t="n">
        <v>-13.63</v>
      </c>
      <c r="H7" s="9" t="n">
        <v>-3.76</v>
      </c>
    </row>
  </sheetData>
  <mergeCells count="3">
    <mergeCell ref="A1:A2"/>
    <mergeCell ref="B1:E1"/>
    <mergeCell ref="F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9</v>
      </c>
      <c r="B1" s="2" t="s">
        <v>2</v>
      </c>
      <c r="C1" s="2" t="s">
        <v>32</v>
      </c>
      <c r="D1" s="2" t="s">
        <v>62</v>
      </c>
    </row>
    <row r="2" spans="1:4">
      <c r="A2" s="3" t="s">
        <v>183</v>
      </c>
    </row>
    <row r="3" spans="1:4">
      <c r="A3" s="4" t="s">
        <v>620</v>
      </c>
      <c r="B3" s="6" t="n">
        <v>1348000</v>
      </c>
      <c r="C3" s="6" t="n">
        <v>1436055</v>
      </c>
      <c r="D3" s="6" t="n">
        <v>1525000</v>
      </c>
    </row>
    <row r="4" spans="1:4">
      <c r="A4" s="4" t="s">
        <v>621</v>
      </c>
      <c r="B4" s="6" t="n">
        <v>193000</v>
      </c>
      <c r="C4" s="6" t="n">
        <v>119000</v>
      </c>
      <c r="D4" s="6" t="n">
        <v>121000</v>
      </c>
    </row>
    <row r="5" spans="1:4">
      <c r="A5" s="4" t="s">
        <v>622</v>
      </c>
      <c r="C5" s="4" t="s">
        <v>382</v>
      </c>
      <c r="D5" s="6" t="n">
        <v>865381</v>
      </c>
    </row>
    <row r="6" spans="1:4">
      <c r="A6" s="4" t="s">
        <v>90</v>
      </c>
      <c r="B6" s="6" t="n">
        <v>1541000</v>
      </c>
      <c r="C6" s="6" t="n">
        <v>1555000</v>
      </c>
      <c r="D6" s="6" t="n">
        <v>2511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23</v>
      </c>
      <c r="B1" s="2" t="s">
        <v>614</v>
      </c>
      <c r="J1" s="2" t="s">
        <v>1</v>
      </c>
    </row>
    <row r="2" spans="1:13">
      <c r="B2" s="2" t="s">
        <v>2</v>
      </c>
      <c r="C2" s="2" t="s">
        <v>615</v>
      </c>
      <c r="D2" s="2" t="s">
        <v>4</v>
      </c>
      <c r="E2" s="2" t="s">
        <v>616</v>
      </c>
      <c r="F2" s="2" t="s">
        <v>32</v>
      </c>
      <c r="G2" s="2" t="s">
        <v>624</v>
      </c>
      <c r="H2" s="2" t="s">
        <v>625</v>
      </c>
      <c r="I2" s="2" t="s">
        <v>626</v>
      </c>
      <c r="J2" s="2" t="s">
        <v>2</v>
      </c>
      <c r="K2" s="2" t="s">
        <v>32</v>
      </c>
      <c r="L2" s="2" t="s">
        <v>62</v>
      </c>
      <c r="M2" s="2" t="s">
        <v>627</v>
      </c>
    </row>
    <row r="3" spans="1:13">
      <c r="A3" s="3" t="s">
        <v>187</v>
      </c>
    </row>
    <row r="4" spans="1:13">
      <c r="A4" s="4" t="s">
        <v>64</v>
      </c>
      <c r="B4" s="7" t="n">
        <v>447</v>
      </c>
      <c r="C4" s="7" t="n">
        <v>445</v>
      </c>
      <c r="D4" s="7" t="n">
        <v>445</v>
      </c>
      <c r="E4" s="7" t="n">
        <v>1445</v>
      </c>
      <c r="F4" s="7" t="n">
        <v>445</v>
      </c>
      <c r="G4" s="7" t="n">
        <v>445</v>
      </c>
      <c r="H4" s="7" t="n">
        <v>445</v>
      </c>
      <c r="I4" s="7" t="n">
        <v>405</v>
      </c>
      <c r="J4" s="7" t="n">
        <v>2782</v>
      </c>
      <c r="K4" s="7" t="n">
        <v>1742</v>
      </c>
      <c r="L4" s="7" t="n">
        <v>1622</v>
      </c>
    </row>
    <row r="5" spans="1:13">
      <c r="A5" s="4" t="s">
        <v>68</v>
      </c>
      <c r="B5" s="6" t="n">
        <v>89338</v>
      </c>
      <c r="C5" s="6" t="n">
        <v>52229</v>
      </c>
      <c r="D5" s="6" t="n">
        <v>49268</v>
      </c>
      <c r="E5" s="6" t="n">
        <v>41103</v>
      </c>
      <c r="F5" s="6" t="n">
        <v>35577</v>
      </c>
      <c r="G5" s="6" t="n">
        <v>36517</v>
      </c>
      <c r="H5" s="6" t="n">
        <v>22874</v>
      </c>
      <c r="I5" s="6" t="n">
        <v>19944</v>
      </c>
      <c r="J5" s="6" t="n">
        <v>231938</v>
      </c>
      <c r="K5" s="6" t="n">
        <v>114912</v>
      </c>
      <c r="L5" s="6" t="n">
        <v>41073</v>
      </c>
    </row>
    <row r="6" spans="1:13">
      <c r="A6" s="4" t="s">
        <v>628</v>
      </c>
      <c r="B6" s="7" t="n">
        <v>-88253</v>
      </c>
      <c r="C6" s="7" t="n">
        <v>-50896</v>
      </c>
      <c r="D6" s="7" t="n">
        <v>-47894</v>
      </c>
      <c r="E6" s="7" t="n">
        <v>-39386</v>
      </c>
      <c r="F6" s="7" t="n">
        <v>-34824</v>
      </c>
      <c r="G6" s="7" t="n">
        <v>-35843</v>
      </c>
      <c r="H6" s="7" t="n">
        <v>33470</v>
      </c>
      <c r="I6" s="7" t="n">
        <v>-246029</v>
      </c>
      <c r="J6" s="7" t="n">
        <v>-226429</v>
      </c>
      <c r="K6" s="7" t="n">
        <v>-283226</v>
      </c>
      <c r="L6" s="7" t="n">
        <v>-67792</v>
      </c>
      <c r="M6" s="7" t="n">
        <v>-43643</v>
      </c>
    </row>
    <row r="7" spans="1:13">
      <c r="A7" s="4" t="s">
        <v>629</v>
      </c>
      <c r="B7" s="9" t="n">
        <v>-3.62</v>
      </c>
      <c r="C7" s="9" t="n">
        <v>-2.1</v>
      </c>
      <c r="D7" s="9" t="n">
        <v>-1.99</v>
      </c>
      <c r="E7" s="9" t="n">
        <v>-1.78</v>
      </c>
      <c r="J7" s="9" t="n">
        <v>-9.56</v>
      </c>
      <c r="K7" s="9" t="n">
        <v>-13.63</v>
      </c>
      <c r="L7" s="9" t="n">
        <v>-3.76</v>
      </c>
    </row>
    <row r="8" spans="1:13">
      <c r="A8" s="4" t="s">
        <v>630</v>
      </c>
      <c r="F8" s="9" t="n">
        <v>-1.63</v>
      </c>
      <c r="G8" s="9" t="n">
        <v>-1.69</v>
      </c>
      <c r="H8" s="9" t="n">
        <v>1.6</v>
      </c>
      <c r="I8" s="9" t="n">
        <v>-12.61</v>
      </c>
    </row>
    <row r="9" spans="1:13">
      <c r="A9" s="4" t="s">
        <v>631</v>
      </c>
      <c r="F9" s="9" t="n">
        <v>-1.63</v>
      </c>
      <c r="G9" s="9" t="n">
        <v>-1.69</v>
      </c>
      <c r="H9" s="9" t="n">
        <v>1.51</v>
      </c>
      <c r="I9" s="9" t="n">
        <v>-12.61</v>
      </c>
    </row>
  </sheetData>
  <mergeCells count="3">
    <mergeCell ref="A1:A2"/>
    <mergeCell ref="B1:I1"/>
    <mergeCell ref="J1:M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80"/>
  </cols>
  <sheetData>
    <row r="1" spans="1:2">
      <c r="A1" s="1" t="s">
        <v>632</v>
      </c>
      <c r="B1" s="2" t="s">
        <v>1</v>
      </c>
    </row>
    <row r="2" spans="1:2">
      <c r="B2" s="2" t="s">
        <v>304</v>
      </c>
    </row>
    <row r="3" spans="1:2">
      <c r="A3" s="4" t="s">
        <v>633</v>
      </c>
      <c r="B3" s="4" t="s">
        <v>634</v>
      </c>
    </row>
    <row r="4" spans="1:2">
      <c r="A4" s="4" t="s">
        <v>635</v>
      </c>
      <c r="B4" s="4" t="s">
        <v>636</v>
      </c>
    </row>
    <row r="5" spans="1:2">
      <c r="A5" s="4" t="s">
        <v>637</v>
      </c>
    </row>
    <row r="6" spans="1:2">
      <c r="A6" s="4" t="s">
        <v>638</v>
      </c>
      <c r="B6" s="4" t="s">
        <v>639</v>
      </c>
    </row>
    <row r="7" spans="1:2">
      <c r="A7" s="4" t="s">
        <v>640</v>
      </c>
      <c r="B7" s="4" t="s">
        <v>641</v>
      </c>
    </row>
    <row r="8" spans="1:2">
      <c r="A8" s="4" t="s">
        <v>642</v>
      </c>
      <c r="B8" s="4" t="s">
        <v>643</v>
      </c>
    </row>
    <row r="9" spans="1:2">
      <c r="A9" s="4" t="s">
        <v>644</v>
      </c>
      <c r="B9" s="7" t="n">
        <v>0</v>
      </c>
    </row>
    <row r="10" spans="1:2">
      <c r="A10" s="4" t="s">
        <v>645</v>
      </c>
    </row>
    <row r="11" spans="1:2">
      <c r="A11" s="4" t="s">
        <v>638</v>
      </c>
      <c r="B11" s="4" t="s">
        <v>646</v>
      </c>
    </row>
    <row r="12" spans="1:2">
      <c r="A12" s="4" t="s">
        <v>640</v>
      </c>
      <c r="B12" s="4" t="s">
        <v>647</v>
      </c>
    </row>
    <row r="13" spans="1:2">
      <c r="A13" s="4" t="s">
        <v>642</v>
      </c>
      <c r="B13" s="4" t="s">
        <v>643</v>
      </c>
    </row>
    <row r="14" spans="1:2">
      <c r="A14" s="4" t="s">
        <v>644</v>
      </c>
      <c r="B14"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10</v>
      </c>
      <c r="B1" s="2" t="s">
        <v>1</v>
      </c>
    </row>
    <row r="2" spans="1:4">
      <c r="B2" s="2" t="s">
        <v>2</v>
      </c>
      <c r="C2" s="2" t="s">
        <v>32</v>
      </c>
      <c r="D2" s="2" t="s">
        <v>62</v>
      </c>
    </row>
    <row r="3" spans="1:4">
      <c r="A3" s="3" t="s">
        <v>111</v>
      </c>
    </row>
    <row r="4" spans="1:4">
      <c r="A4" s="4" t="s">
        <v>73</v>
      </c>
      <c r="B4" s="7" t="n">
        <v>-226429</v>
      </c>
      <c r="C4" s="7" t="n">
        <v>-283226</v>
      </c>
      <c r="D4" s="7" t="n">
        <v>-67792</v>
      </c>
    </row>
    <row r="5" spans="1:4">
      <c r="A5" s="3" t="s">
        <v>112</v>
      </c>
    </row>
    <row r="6" spans="1:4">
      <c r="A6" s="4" t="s">
        <v>70</v>
      </c>
      <c r="C6" s="6" t="n">
        <v>170832</v>
      </c>
      <c r="D6" s="6" t="n">
        <v>28441</v>
      </c>
    </row>
    <row r="7" spans="1:4">
      <c r="A7" s="4" t="s">
        <v>113</v>
      </c>
      <c r="B7" s="6" t="n">
        <v>34189</v>
      </c>
      <c r="C7" s="6" t="n">
        <v>20127</v>
      </c>
      <c r="D7" s="6" t="n">
        <v>9446</v>
      </c>
    </row>
    <row r="8" spans="1:4">
      <c r="A8" s="4" t="s">
        <v>114</v>
      </c>
      <c r="B8" s="6" t="n">
        <v>6302</v>
      </c>
      <c r="C8" s="6" t="n">
        <v>3366</v>
      </c>
      <c r="D8" s="6" t="n">
        <v>1615</v>
      </c>
    </row>
    <row r="9" spans="1:4">
      <c r="A9" s="4" t="s">
        <v>115</v>
      </c>
      <c r="B9" s="6" t="n">
        <v>1691</v>
      </c>
      <c r="C9" s="6" t="n">
        <v>443</v>
      </c>
      <c r="D9" s="6" t="n">
        <v>106</v>
      </c>
    </row>
    <row r="10" spans="1:4">
      <c r="A10" s="4" t="s">
        <v>116</v>
      </c>
      <c r="C10" s="6" t="n">
        <v>20</v>
      </c>
    </row>
    <row r="11" spans="1:4">
      <c r="A11" s="3" t="s">
        <v>117</v>
      </c>
    </row>
    <row r="12" spans="1:4">
      <c r="A12" s="4" t="s">
        <v>118</v>
      </c>
      <c r="B12" s="6" t="n">
        <v>-9091</v>
      </c>
      <c r="C12" s="6" t="n">
        <v>-4759</v>
      </c>
      <c r="D12" s="6" t="n">
        <v>-1714</v>
      </c>
    </row>
    <row r="13" spans="1:4">
      <c r="A13" s="4" t="s">
        <v>119</v>
      </c>
      <c r="B13" s="6" t="n">
        <v>32218</v>
      </c>
      <c r="C13" s="6" t="n">
        <v>6200</v>
      </c>
      <c r="D13" s="6" t="n">
        <v>3514</v>
      </c>
    </row>
    <row r="14" spans="1:4">
      <c r="A14" s="4" t="s">
        <v>120</v>
      </c>
      <c r="B14" s="6" t="n">
        <v>-1782</v>
      </c>
      <c r="C14" s="6" t="n">
        <v>-741</v>
      </c>
      <c r="D14" s="6" t="n">
        <v>-1622</v>
      </c>
    </row>
    <row r="15" spans="1:4">
      <c r="A15" s="4" t="s">
        <v>121</v>
      </c>
      <c r="B15" s="6" t="n">
        <v>-162902</v>
      </c>
      <c r="C15" s="6" t="n">
        <v>-87738</v>
      </c>
      <c r="D15" s="6" t="n">
        <v>-28006</v>
      </c>
    </row>
    <row r="16" spans="1:4">
      <c r="A16" s="3" t="s">
        <v>122</v>
      </c>
    </row>
    <row r="17" spans="1:4">
      <c r="A17" s="4" t="s">
        <v>123</v>
      </c>
      <c r="B17" s="6" t="n">
        <v>-640709</v>
      </c>
      <c r="C17" s="6" t="n">
        <v>-204344</v>
      </c>
      <c r="D17" s="6" t="n">
        <v>-125825</v>
      </c>
    </row>
    <row r="18" spans="1:4">
      <c r="A18" s="4" t="s">
        <v>124</v>
      </c>
      <c r="B18" s="6" t="n">
        <v>257172</v>
      </c>
      <c r="C18" s="6" t="n">
        <v>112402</v>
      </c>
      <c r="D18" s="6" t="n">
        <v>57241</v>
      </c>
    </row>
    <row r="19" spans="1:4">
      <c r="A19" s="4" t="s">
        <v>125</v>
      </c>
      <c r="B19" s="6" t="n">
        <v>-5935</v>
      </c>
      <c r="C19" s="6" t="n">
        <v>-4643</v>
      </c>
      <c r="D19" s="6" t="n">
        <v>-1629</v>
      </c>
    </row>
    <row r="20" spans="1:4">
      <c r="A20" s="4" t="s">
        <v>126</v>
      </c>
      <c r="B20" s="6" t="n">
        <v>-389472</v>
      </c>
      <c r="C20" s="6" t="n">
        <v>-96585</v>
      </c>
      <c r="D20" s="6" t="n">
        <v>-70214</v>
      </c>
    </row>
    <row r="21" spans="1:4">
      <c r="A21" s="3" t="s">
        <v>127</v>
      </c>
    </row>
    <row r="22" spans="1:4">
      <c r="A22" s="4" t="s">
        <v>128</v>
      </c>
      <c r="B22" s="6" t="n">
        <v>558756</v>
      </c>
      <c r="C22" s="6" t="n">
        <v>183475</v>
      </c>
      <c r="D22" s="6" t="n">
        <v>61169</v>
      </c>
    </row>
    <row r="23" spans="1:4">
      <c r="A23" s="4" t="s">
        <v>102</v>
      </c>
      <c r="B23" s="6" t="n">
        <v>6713</v>
      </c>
      <c r="C23" s="6" t="n">
        <v>7508</v>
      </c>
      <c r="D23" s="6" t="n">
        <v>4894</v>
      </c>
    </row>
    <row r="24" spans="1:4">
      <c r="A24" s="4" t="s">
        <v>129</v>
      </c>
      <c r="D24" s="6" t="n">
        <v>8</v>
      </c>
    </row>
    <row r="25" spans="1:4">
      <c r="A25" s="4" t="s">
        <v>130</v>
      </c>
      <c r="B25" s="6" t="n">
        <v>565469</v>
      </c>
      <c r="C25" s="6" t="n">
        <v>190983</v>
      </c>
      <c r="D25" s="6" t="n">
        <v>66072</v>
      </c>
    </row>
    <row r="26" spans="1:4">
      <c r="A26" s="4" t="s">
        <v>131</v>
      </c>
      <c r="B26" s="6" t="n">
        <v>-376</v>
      </c>
    </row>
    <row r="27" spans="1:4">
      <c r="A27" s="4" t="s">
        <v>132</v>
      </c>
      <c r="B27" s="6" t="n">
        <v>12719</v>
      </c>
      <c r="C27" s="6" t="n">
        <v>6660</v>
      </c>
      <c r="D27" s="6" t="n">
        <v>-32148</v>
      </c>
    </row>
    <row r="28" spans="1:4">
      <c r="A28" s="4" t="s">
        <v>133</v>
      </c>
      <c r="B28" s="6" t="n">
        <v>20023</v>
      </c>
      <c r="C28" s="6" t="n">
        <v>13363</v>
      </c>
      <c r="D28" s="6" t="n">
        <v>45512</v>
      </c>
    </row>
    <row r="29" spans="1:4">
      <c r="A29" s="4" t="s">
        <v>134</v>
      </c>
      <c r="B29" s="7" t="n">
        <v>32742</v>
      </c>
      <c r="C29" s="6" t="n">
        <v>20023</v>
      </c>
      <c r="D29" s="6" t="n">
        <v>13363</v>
      </c>
    </row>
    <row r="30" spans="1:4">
      <c r="A30" s="3" t="s">
        <v>135</v>
      </c>
    </row>
    <row r="31" spans="1:4">
      <c r="A31" s="4" t="s">
        <v>136</v>
      </c>
      <c r="C31" s="7" t="n">
        <v>220944</v>
      </c>
      <c r="D31" s="7" t="n">
        <v>86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80"/>
    <col customWidth="1" max="3" min="3" width="24"/>
    <col customWidth="1" max="4" min="4" width="21"/>
    <col customWidth="1" max="5" min="5" width="21"/>
  </cols>
  <sheetData>
    <row r="1" spans="1:5">
      <c r="A1" s="1" t="s">
        <v>648</v>
      </c>
      <c r="B1" s="2" t="s">
        <v>584</v>
      </c>
      <c r="C1" s="2" t="s">
        <v>587</v>
      </c>
      <c r="D1" s="2" t="s">
        <v>304</v>
      </c>
      <c r="E1" s="2" t="s">
        <v>305</v>
      </c>
    </row>
    <row r="2" spans="1:5">
      <c r="A2" s="4" t="s">
        <v>307</v>
      </c>
      <c r="D2" s="7" t="n">
        <v>3454000</v>
      </c>
    </row>
    <row r="3" spans="1:5">
      <c r="A3" s="4" t="s">
        <v>308</v>
      </c>
      <c r="D3" s="7" t="n">
        <v>4018000</v>
      </c>
      <c r="E3" s="7" t="n">
        <v>2469000</v>
      </c>
    </row>
    <row r="4" spans="1:5">
      <c r="A4" s="4" t="s">
        <v>330</v>
      </c>
    </row>
    <row r="5" spans="1:5">
      <c r="A5" s="4" t="s">
        <v>331</v>
      </c>
      <c r="B5" s="6" t="n">
        <v>8549</v>
      </c>
      <c r="C5" s="6" t="n">
        <v>8549</v>
      </c>
    </row>
    <row r="6" spans="1:5">
      <c r="A6" s="4" t="s">
        <v>602</v>
      </c>
    </row>
    <row r="7" spans="1:5">
      <c r="A7" s="4" t="s">
        <v>603</v>
      </c>
      <c r="B7" s="4" t="s">
        <v>604</v>
      </c>
    </row>
    <row r="8" spans="1:5">
      <c r="A8" s="4" t="s">
        <v>307</v>
      </c>
      <c r="B8" s="13" t="n">
        <v>726665</v>
      </c>
      <c r="C8" s="7" t="n">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22"/>
    <col customWidth="1" max="3" min="3" width="13"/>
  </cols>
  <sheetData>
    <row r="1" spans="1:3">
      <c r="A1" s="1" t="s">
        <v>649</v>
      </c>
      <c r="B1" s="1" t="s">
        <v>650</v>
      </c>
      <c r="C1" s="2" t="s">
        <v>651</v>
      </c>
    </row>
    <row r="2" spans="1:3">
      <c r="A2" s="4" t="s">
        <v>652</v>
      </c>
    </row>
    <row r="3" spans="1:3">
      <c r="A3" s="4" t="s">
        <v>653</v>
      </c>
      <c r="B3" s="4" t="s">
        <v>654</v>
      </c>
      <c r="C3" s="7" t="n">
        <v>-43643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verview of Business</vt:lpstr>
      <vt:lpstr>Basis of Presentation</vt:lpstr>
      <vt:lpstr>Summary of Significant Accounti</vt:lpstr>
      <vt:lpstr>Significant Agreements</vt:lpstr>
      <vt:lpstr>Investments</vt:lpstr>
      <vt:lpstr>Prepaid Expenses and Other Curr</vt:lpstr>
      <vt:lpstr>Fixed Assets, Net</vt:lpstr>
      <vt:lpstr>Accounts Payable, Accrued Expen</vt:lpstr>
      <vt:lpstr>Warrants to Purchase Common Sto</vt:lpstr>
      <vt:lpstr>Fair Value Measurements</vt:lpstr>
      <vt:lpstr>Stockholders' Equity and Prefer</vt:lpstr>
      <vt:lpstr>Stock Compensation</vt:lpstr>
      <vt:lpstr>Income Taxes</vt:lpstr>
      <vt:lpstr>Commitments</vt:lpstr>
      <vt:lpstr>Related Party Transactions</vt:lpstr>
      <vt:lpstr>Net Loss Per Share</vt:lpstr>
      <vt:lpstr>Quarterly Financial Data (unaud</vt:lpstr>
      <vt:lpstr>Litigation</vt:lpstr>
      <vt:lpstr>Subsequent Events</vt:lpstr>
      <vt:lpstr>Summary of Significant Accoun27</vt:lpstr>
      <vt:lpstr>Investments (Tables)</vt:lpstr>
      <vt:lpstr>Prepaid Expenses and Other Cu29</vt:lpstr>
      <vt:lpstr>Fixed Assets, Net (Tables)</vt:lpstr>
      <vt:lpstr>Accounts Payable, Accrued Exp31</vt:lpstr>
      <vt:lpstr>Warrants to Purchase Common S32</vt:lpstr>
      <vt:lpstr>Fair Value Measurements (Tables</vt:lpstr>
      <vt:lpstr>Stock Compensation (Tables)</vt:lpstr>
      <vt:lpstr>Income Taxes (Tables)</vt:lpstr>
      <vt:lpstr>Commitments (Tables)</vt:lpstr>
      <vt:lpstr>Net Loss Per Share (Tables)</vt:lpstr>
      <vt:lpstr>Quarterly Financial Data (una38</vt:lpstr>
      <vt:lpstr>Summary of Significant Accoun39</vt:lpstr>
      <vt:lpstr>Significant Agreements (Narrati</vt:lpstr>
      <vt:lpstr>Investments (Schedule of Availa</vt:lpstr>
      <vt:lpstr>Investments (Available-for-sale</vt:lpstr>
      <vt:lpstr>Prepaid Expenses and Other Cu43</vt:lpstr>
      <vt:lpstr>Fixed Assets, Net (Narrative) (</vt:lpstr>
      <vt:lpstr>Fixed Assets, Net (Fixed Assets</vt:lpstr>
      <vt:lpstr>Accounts Payable, Accrued Exp46</vt:lpstr>
      <vt:lpstr>Warrants to Purchase Common S47</vt:lpstr>
      <vt:lpstr>Warrants to Purchase Common S48</vt:lpstr>
      <vt:lpstr>Fair Value Measurements (Fair V</vt:lpstr>
      <vt:lpstr>Fair Value Measurements (Schedu</vt:lpstr>
      <vt:lpstr>Stockholders' Equity and Pref51</vt:lpstr>
      <vt:lpstr>Stock Compensation (Narrative) </vt:lpstr>
      <vt:lpstr>Stock Compensation (Schedule of</vt:lpstr>
      <vt:lpstr>Stock Compensation (Schedule 54</vt:lpstr>
      <vt:lpstr>Stock Compensation (Schedule 55</vt:lpstr>
      <vt:lpstr>Stock Compensation (Schedule 56</vt:lpstr>
      <vt:lpstr>Stock Compensation (Schedule 57</vt:lpstr>
      <vt:lpstr>Stock Compensation (Schedule 58</vt:lpstr>
      <vt:lpstr>Income Taxes (Narrative) (Detai</vt:lpstr>
      <vt:lpstr>Income Taxes (Schedule of Incom</vt:lpstr>
      <vt:lpstr>Income Taxes (Schedule of Compo</vt:lpstr>
      <vt:lpstr>Income Taxes (Schedule of Defer</vt:lpstr>
      <vt:lpstr>Commitments (Narrative) (Detail</vt:lpstr>
      <vt:lpstr>Commitments (Schedule of Future</vt:lpstr>
      <vt:lpstr>Related Party Transactions (Nar</vt:lpstr>
      <vt:lpstr>Net Loss Per Share (Schedule of</vt:lpstr>
      <vt:lpstr>Net Loss Per Share (Schedule 67</vt:lpstr>
      <vt:lpstr>Quarterly Financial Data (Sched</vt:lpstr>
      <vt:lpstr>Litigation (Narrative) (Details</vt:lpstr>
      <vt:lpstr>Subsequent Events (Details)</vt:lpstr>
      <vt:lpstr>Uncategorized Items - icp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08:50Z</dcterms:created>
  <dcterms:modified xmlns:dcterms="http://purl.org/dc/terms/" xmlns:xsi="http://www.w3.org/2001/XMLSchema-instance" xsi:type="dcterms:W3CDTF">2016-02-29T17:08:50Z</dcterms:modified>
  <dc:title xmlns:dc="http://purl.org/dc/elements/1.1/">Untitled</dc:title>
  <dc:description xmlns:dc="http://purl.org/dc/elements/1.1/"/>
  <dc:subject xmlns:dc="http://purl.org/dc/elements/1.1/"/>
  <cp:keywords/>
  <cp:category/>
</cp:coreProperties>
</file>